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Accrued and Other Current Liabi"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Segment Information (Tabl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Accrued and Other Current Lia_2" sheetId="33" state="visible" r:id="rId33"/>
    <sheet xmlns:r="http://schemas.openxmlformats.org/officeDocument/2006/relationships" name="Long-term Debt (Tables)" sheetId="34" state="visible" r:id="rId34"/>
    <sheet xmlns:r="http://schemas.openxmlformats.org/officeDocument/2006/relationships" name="Employee Benefit Plans (Tables)" sheetId="35" state="visible" r:id="rId35"/>
    <sheet xmlns:r="http://schemas.openxmlformats.org/officeDocument/2006/relationships" name="Financial Instruments (Tables)" sheetId="36" state="visible" r:id="rId36"/>
    <sheet xmlns:r="http://schemas.openxmlformats.org/officeDocument/2006/relationships" name="Segment Information - Summary o" sheetId="37" state="visible" r:id="rId37"/>
    <sheet xmlns:r="http://schemas.openxmlformats.org/officeDocument/2006/relationships" name="Acquisitions (Details)" sheetId="38" state="visible" r:id="rId38"/>
    <sheet xmlns:r="http://schemas.openxmlformats.org/officeDocument/2006/relationships" name="Acquisitions - Summary of Asset" sheetId="39" state="visible" r:id="rId39"/>
    <sheet xmlns:r="http://schemas.openxmlformats.org/officeDocument/2006/relationships" name="Acquisitions - Summary of Defin" sheetId="40" state="visible" r:id="rId40"/>
    <sheet xmlns:r="http://schemas.openxmlformats.org/officeDocument/2006/relationships" name="Discontinued Operations (Detail"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Discontinued Operations - Sum_3" sheetId="44" state="visible" r:id="rId44"/>
    <sheet xmlns:r="http://schemas.openxmlformats.org/officeDocument/2006/relationships" name="Earnings Per Share - Summary of"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Summary_3" sheetId="48" state="visible" r:id="rId48"/>
    <sheet xmlns:r="http://schemas.openxmlformats.org/officeDocument/2006/relationships" name="Stock-Based Compensation - Summ" sheetId="49" state="visible" r:id="rId49"/>
    <sheet xmlns:r="http://schemas.openxmlformats.org/officeDocument/2006/relationships" name="Income Taxes (Details)" sheetId="50" state="visible" r:id="rId50"/>
    <sheet xmlns:r="http://schemas.openxmlformats.org/officeDocument/2006/relationships" name="Inventories - Summary of Invent" sheetId="51" state="visible" r:id="rId51"/>
    <sheet xmlns:r="http://schemas.openxmlformats.org/officeDocument/2006/relationships" name="Accrued and Other Current Lia_3" sheetId="52" state="visible" r:id="rId52"/>
    <sheet xmlns:r="http://schemas.openxmlformats.org/officeDocument/2006/relationships" name="Accrued and Other Current Lia_4" sheetId="53" state="visible" r:id="rId53"/>
    <sheet xmlns:r="http://schemas.openxmlformats.org/officeDocument/2006/relationships" name="Long-term Debt -Summary of Long" sheetId="54" state="visible" r:id="rId54"/>
    <sheet xmlns:r="http://schemas.openxmlformats.org/officeDocument/2006/relationships" name="Long-term Debt (Details)" sheetId="55" state="visible" r:id="rId55"/>
    <sheet xmlns:r="http://schemas.openxmlformats.org/officeDocument/2006/relationships" name="Employee Benefit Plans - Summar" sheetId="56" state="visible" r:id="rId56"/>
    <sheet xmlns:r="http://schemas.openxmlformats.org/officeDocument/2006/relationships" name="Financial Instruments - Summary" sheetId="57" state="visible" r:id="rId57"/>
    <sheet xmlns:r="http://schemas.openxmlformats.org/officeDocument/2006/relationships" name="Financial Instruments - Additio"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8</t>
        </is>
      </c>
      <c r="C8" s="4" t="inlineStr">
        <is>
          <t xml:space="preserve"> </t>
        </is>
      </c>
    </row>
    <row r="9">
      <c r="A9" s="4" t="inlineStr">
        <is>
          <t>Entity Registrant Name</t>
        </is>
      </c>
      <c r="B9" s="4" t="inlineStr">
        <is>
          <t>CARLISLE COMPANI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168055</t>
        </is>
      </c>
      <c r="C11" s="4" t="inlineStr">
        <is>
          <t xml:space="preserve"> </t>
        </is>
      </c>
    </row>
    <row r="12">
      <c r="A12" s="4" t="inlineStr">
        <is>
          <t>Entity Address, Address Line One</t>
        </is>
      </c>
      <c r="B12" s="4" t="inlineStr">
        <is>
          <t>16430 North Scottsda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81-5000</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C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242911</v>
      </c>
    </row>
    <row r="29">
      <c r="A29" s="4" t="inlineStr">
        <is>
          <t>Entity Central Index Key</t>
        </is>
      </c>
      <c r="B29" s="4" t="inlineStr">
        <is>
          <t>00007900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reports its results of operations through the following two segments, each of which represents a reportable segment as follows: Carlisle Construction Materials ("CCM") —this segment produces a complete line of premium single-ply roofing products and warranted roof systems and accessories for the commercial building industry, including ethylene propylene diene monomer ("EPDM"), thermoplastic polyolefin ("TPO") and polyvinyl chloride ("PVC") membrane, polyisocyanurat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engineered products for HVAC applications, and premium products for a variety of industrial and surfacing applications. A summary of segment information follows: Three Months Ended June 30, 2024 2023 (in millions) Revenues Operating Income (Loss) Revenues Operating Income (Loss) Carlisle Construction Materials $ 1,088.9 $ 346.8 $ 947.5 $ 280.7 Carlisle Weatherproofing Technologies 361.7 59.2 359.5 59.5 Segment total 1,450.6 406.0 1,307.0 340.2 Corporate and unallocated (1) — (28.5) — (31.6) Total $ 1,450.6 $ 377.5 $ 1,307.0 $ 308.6 Six Months Ended June 30, 2024 2023 (in millions) Revenues Operating Income (Loss) Revenues Operating Income (Loss) Carlisle Construction Materials $ 1,872.5 $ 558.0 $ 1,523.5 $ 403.1 Carlisle Weatherproofing Technologies 674.6 101.4 676.1 83.6 Segment total 2,547.1 659.4 2,199.6 486.7 Corporate and unallocated (1) — (56.7) — (57.4) Total $ 2,547.1 $ 602.7 $ 2,199.6 $ 429.3 (1) Corporate operating loss includes other unallocated costs, primarily general corporat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 MTL Holdings On May 1, 2024, the Company completed the acquisition of 100% of the equity of MTL Holdings LLC ("MTL") for cash consideration of $423.1 million, including $10.3 million of cash acquired, subject to certain customary post-closing purchase price adjustments. MTL is a leading provider of prefabricated perimeter edge metal systems and non-insulated architectural metal wall systems for commercial, institutional and industrial buildings. MTL contributed revenues of $21.9 million and an operating profit of $1.8 million for the period from May 1, 2024, to June 30, 2024. The results of operations of the acquired business are reported as part of the CCM segment. The following table summarizes the consideration transferred to acquire MTL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in millions) As of Total cash consideration transferred $ 423.1 Recognized amounts of identifiable assets acquired and liabilities assumed: Cash and cash equivalents 10.3 Receivables, net 14.0 Inventories 17.2 Prepaid expenses and other current assets 0.9 Property, plant and equipment 10.7 Definite-lived intangible assets 248.3 Other long-term assets 8.1 Accounts payable (5.9) Accrued and other current liabilities (6.1) Deferred income taxes (6.9) Other long-term liabilities (6.7) Total identifiable net assets 283.9 Goodwill $ 139.2 The goodwill recognized in the acquisition of MTL reflects market participant synergies attributable to significant raw material purchase synergies with CCM, other administrative synergies, the value of the assembled workforce to Carlisle and opportunities for product line expansions. The Company acquired $14.1 million of gross contractual accounts receivable, of which $0.1 million was not expected to be collected at the date of acquisition. All of the goodwill has been preliminarily assigned to the Carlisle Architectural Metals reporting unit, which is part of the CCM reportable segment. Goodwill totaled $139.2 million, of which $138.8 million is deductible for tax purposes. The preliminary fair values and weighted average useful lives of the acquired definite-lived intangible assets are as follows: (in millions) Fair Value Weighted Average Useful Life (in years) Customer relationships $ 183.1 13 Trade names 44.6 19 Technologies 18.1 11 Software 2.5 5 Total $ 248.3 The Company has also preliminarily recorded, as part of the purchase price allocation, deferred tax liabilities primarily related to intangible assets of approximately $6.9 million. 2023 Acquisition Polar Industries On November 8, 2023, the Company completed the acquisition of select assets of Polar Industries, Inc., Fox Transport, Inc. and LRH, LLC (collectively “Polar”) for cash consideration of $36.1 million, subject to certain customary post-closing purchase price adjustments, which were finalized in the first quarter of 2024. Polar is a manufacturer of expanded polystyrene and graphite polystyrene for residential and commercial applications. The Company has preliminarily allocated consideration of $20.9 million to goodwill, all of which is deductible for tax purposes. The Company assigned all of the goodwill to the CWT reporting unit. The Company allocated consideration of $2.6 million to customer relationships, with a useful life of nine years, $9.4 million to property, plant and equipment, $1.8 million to inventory, $1.8 million to accounts receivable, $0.2 million to accounts payable and $0.2 million to accrued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n May 21, 2024, the Company completed the sale of CIT for cash proceeds of $2.025 billion, subject to certain customary purchase price adjustments. On October 2, 2023, the Company completed the sale of CFT for cash proceeds of $520 million, subject to certain customary purchase price adjustments. The sales of CIT and CFT are consistent with the Company's pivot to a pure-play building products company, employing a capital allocation approach to its highest returning businesses. A summary of the results from discontinued operations included in the Condensed Consolidated Statements of Income follows: Three Months Ended June 30, 2024 CIT CFT Other Total Revenues $ 115.2 $ — $ — $ 115.2 Cost of goods sold 83.7 — — 83.7 Other operating expenses, net 11.9 — — 11.9 Operating income 19.6 — — 19.6 Other non-operating expense, net 0.1 1.2 0.3 1.6 Income (loss) from discontinued operations before income taxes and gain on sale 19.5 (1.2) (0.3) 18.0 (Gain) loss on sale of discontinued operations (462.3) 0.1 — (462.2) Income (loss) from discontinued operations before income taxes 481.8 (1.3) (0.3) 480.2 Provision for (benefit from) income taxes 53.6 (0.4) (0.2) 53.0 Income (loss) from discontinued operations $ 428.2 $ (0.9) $ (0.1) $ 427.2 Three Months Ended June 30, 2023 CIT CFT Other Total Revenues $ 218.9 $ 78.0 $ — $ 296.9 Cost of goods sold 165.9 44.6 — 210.5 Impairment (1) — 24.8 — 24.8 Other operating expenses, net 34.1 18.5 — 52.6 Operating income (loss) 18.9 (9.9) — 9.0 Other non-operating expense, net 0.8 0.5 1.1 2.4 Income (loss) from discontinued operations before income taxes and loss on sale 18.1 (10.4) (1.1) 6.6 Loss on sale of discontinued operations (2) — 50.8 — 50.8 Income (loss) from discontinued operations before income taxes 18.1 (61.2) (1.1) (44.2) Provision for (benefit from) income taxes 3.3 (14.9) (0.5) (12.1) Income (loss) from discontinued operations $ 14.8 $ (46.3) $ (0.6) $ (32.1) (1) In the second quarter of 2023, as a result of the anticipated sale of the CFT reporting unit, the Company evaluated the reporting unit for impairment and determined that it was more likely than not that the carrying value of the reporting unit exceeded its fair value. Accordingly, an impairment analysis was performed which resulted in a goodwill impairment charge of $24.8 million. (2) Includes expenses related to legal fees, stock-based compensation, and loss on valuation allowance that were related to the sale of CFT, which are incorporated into the (gain)/loss on sale of discontinued operations upon the close of the sale, but incurred prior to the close of the transaction. Six Months Ended June 30, 2024 CIT CFT Other Total Revenues $ 328.6 $ — $ — $ 328.6 Cost of goods sold 237.5 — — 237.5 Other operating expenses, net 34.4 — — 34.4 Operating income 56.7 — — 56.7 Other non-operating (income) expense, net (0.1) 7.6 1.5 9.0 Income (loss) from discontinued operations before income taxes and loss on sale 56.8 (7.6) (1.5) 47.7 (Gain) loss on sale of discontinued operations (454.7) 0.3 — (454.4) Income (loss) from discontinued operations before income taxes 511.5 (7.9) (1.5) 502.1 Provision for (benefit from) income taxes 57.0 (2.7) (0.8) 53.5 Income (loss) from discontinued operations $ 454.5 $ (5.2) $ (0.7) $ 448.6 Six Months Ended June 30, 2023 CIT CFT Other Total Revenues $ 432.4 $ 150.7 $ — $ 583.1 Cost of goods sold 334.2 87.1 — 421.3 Impairment (1) — 24.8 — 24.8 Other operating expenses, net 69.4 38.3 — 107.7 Operating income 28.8 0.5 — 29.3 Other non-operating income, net 0.4 0.5 0.6 1.5 Income (loss) from discontinued operations before income taxes and loss from classification to held for sale 28.4 — (0.6) 27.8 Loss on sale of discontinued operations (2) — 50.8 — 50.8 Income (loss) from discontinued operations before income taxes 28.4 (50.8) (0.6) (23.0) Provision for (benefit from) income taxes 5.4 (12.4) (2.0) (9.0) Income (loss) from discontinued operations $ 23.0 $ (38.4) $ 1.4 $ (14.0) (1) In the second quarter of 2023, as a result of the anticipated sale of the CFT reporting unit, the Company evaluated the reporting unit for impairment and determined that it was more likely than not that the carrying value of the reporting unit exceeded its fair value. Accordingly, an impairment analysis was performed which resulted in a goodwill impairment charge of $24.8 million. (2) Includes expenses related to legal fees, stock-based compensation, and loss on valuation allowance that were related to the sale of CFT, which are incorporated into the (gain)/loss on sale of discontinued operations upon the close of the sale, but incurred prior to the close of the transaction. Expense reflected in CFT and Other in the second quarter and the first six months of 2024 are primarily related to legal matters related to the sold businesses. A summary of the carrying amounts of major assets and liabilities of CIT, which were classified as held for sale in the Condensed Consolidated Balance Sheets, follows: (in millions) December 31, ASSETS Cash and cash equivalents $ 28.8 Receivables, net 145.5 Inventories 149.5 Contract assets 75.9 Prepaid other current assets 23.7 Property, plant, and equipment, net 183.4 Goodwill 838.0 Other intangible assets, net 259.3 Other long-term assets 21.5 Total assets of the disposal group classified as held for sale $ 1,725.6 LIABILITIES Accounts payable $ 84.3 Contract liabilities 1.4 Accrued liabilities and other 52.4 Other long-term liabilities 80.7 Total liabilities of the disposal group classified as held for sale $ 218.8 A summary of cash flows from discontinued operations included in the Condensed Consolidated Statements of Cash Flows follows: Six Months Ended June 30, 2024 (in millions) CIT CFT Other Total Net cash provided by (used in) operating activities $ 20.0 $ (5.2) $ (0.7) $ 14.1 Net cash provided by investing activities 1,983.6 — — 1,983.6 Net cash (used in) provided by financing activities (1) (2,032.4) 5.2 0.7 (2,026.5) Change in cash and cash equivalents from discontinued operations (28.8) — — (28.8) Cash and cash equivalents from discontinued operations at beginning of period 28.8 — — 28.8 Cash and cash equivalents from discontinued operations at end of period $ — $ — $ — $ — Six Months Ended June 30, 2023 (in millions) CIT CFT Other Total Net cash provided by operating activities $ 61.2 $ 36.3 $ 1.4 $ 98.9 Net cash used in investing activities (12.6) (0.5) — (13.1) Net cash used in financing activities (1) (42.4) (37.9) (1.4) (81.7) Change in cash and cash equivalents from discontinued operations 6.2 (2.1) — 4.1 Cash and cash equivalents from discontinued operations at beginning of period 23.9 11.3 — 35.2 Cash and cash equivalents from discontinued operations at end of period $ 30.1 $ 9.2 $ — $ 39.3 (1) Represents (repayments) or borrowings from the Carlisle cash pool to fund working capital and capital expenditures and return of capital upon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Three Months Ended Six Months Ended (in millions, except per share amounts and percentages) 2024 2023 2024 2023 Income from continuing operations $ 285.2 $ 226.7 $ 456.1 $ 310.3 Less: dividends declared 40.3 38.3 81.8 77.3 Undistributed earnings 244.9 188.4 374.3 233.0 Percent allocated to common stockholders (1) 99.8 % 99.8 % 99.8 % 99.8 % Undistributed earnings allocated to common stockholders 244.4 188.0 373.6 232.5 Add: dividends declared to common shares, restricted share units and vested and deferred restricted and performance shares 40.2 38.2 81.6 77.1 Income from continuing operations attributable to common stockholders $ 284.6 $ 226.2 $ 455.2 $ 309.6 Shares: Basic weighted-average shares outstanding 47.3 50.7 47.5 50.9 Effect of dilutive securities: Performance awards 0.2 0.2 0.2 0.1 Stock options 0.4 0.3 0.5 0.4 Diluted weighted-average shares outstanding 47.9 51.2 48.2 51.4 Per share income from continuing operations attributable to common shares: Basic $ 6.02 $ 4.46 $ 9.58 $ 6.08 Diluted $ 5.94 $ 4.42 $ 9.45 $ 6.02 (1) Basic weighted-average shares outstanding 47.3 50.7 47.5 50.9 Basic weighted-average shares outstanding and unvested restricted shares expected to vest 47.4 50.8 47.6 51.0 Percent allocated to common stockholders 99.8 % 99.8 % 99.8 % 99.8 % To calculate earnings per share for income from discontinued operations and for net income, the denominator for both basic and diluted earnings per share is the same as used in the above table. Three Months Ended Six Months Ended (in millions) 2024 2023 2024 2023 Income (loss) from discontinued operations attributable to common stockholders for basic and diluted earnings per share $ 426.3 $ (32.1) $ 447.7 $ (14.0) Net income attributable to common stockholders for basic and diluted earnings per share 711.1 194.1 903.0 295.6 Anti-dilutive stock options excluded from earnings per share calculation (1) 0.1 0.8 0.1 0.8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June 30, 2024, follows: (in millions) Remainder of 2024 2025 2026 2027 2028 2029 Thereafter Extended service warranties $ 14.0 $ 27.2 $ 26.2 $ 25.2 $ 24.1 $ 23.1 $ 195.4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and CWT segments. Contract liabilities are recognized as revenue as (or when) the Company performs under the contract. A summary of the change in contract liabilities for the six months ended June 30, follows: (in millions) 2024 2023 Balance as of January 1 $ 324.0 $ 294.8 Revenue recognized (14.1) (13.2) Revenue deferred 25.3 25.7 Balance as of June 30 $ 335.2 $ 307.3 Revenues by End-Market A summary of revenues disaggregated by major end-market industries and reconciliation of disaggregated revenues by segment follows: Three Months Ended June 30, 2024 (in millions) CCM CWT Total General construction: Non-residential $ 1,006.8 $ 163.0 $ 1,169.8 Residential 82.1 164.5 246.6 Total construction 1,088.9 327.5 1,416.4 Heavy equipment — 27.6 27.6 General industrial and other — 6.6 6.6 Total revenues $ 1,088.9 $ 361.7 $ 1,450.6 Three Months Ended June 30, 2023 (in millions) CCM CWT Total General construction: Non-residential $ 872.5 $ 150.0 $ 1,022.5 Residential 75.0 177.0 252.0 Total construction 947.5 327.0 1,274.5 Heavy equipment — 28.4 28.4 General industrial and other — 4.1 4.1 Total revenues $ 947.5 $ 359.5 $ 1,307.0 Six Months Ended June 30, 2024 (in millions) CCM CWT Total General construction: Non-residential $ 1,725.6 $ 297.8 $ 2,023.4 Residential 146.9 309.5 456.4 Total construction 1,872.5 607.3 2,479.8 Heavy equipment — 55.8 55.8 General industrial and other — 11.5 11.5 Total revenues $ 1,872.5 $ 674.6 $ 2,547.1 Six Months Ended June 30, 2023 (in millions) CCM CWT Total General construction: Non-residential $ 1,395.9 $ 277.1 $ 1,673.0 Residential 127.6 337.5 465.1 Total construction 1,523.5 614.6 2,138.1 Heavy equipment — 54.5 54.5 General industrial and other — 7.0 7.0 Total revenues $ 1,523.5 $ 676.1 $ 2,199.6 Revenues by Geographic Area A summary of revenues based on the region to which the product was delivered and reconciliation of disaggregated revenues by segment follows: Three Months Ended June 30, 2024 (in millions) CCM CWT Total United States $ 1,002.3 $ 319.7 $ 1,322.0 International: Europe 57.9 5.5 63.4 North America (excluding U.S.) 22.2 32.1 54.3 Asia and Middle East 3.8 1.5 5.3 Africa 0.3 1.0 1.3 Other 2.4 1.9 4.3 Total international 86.6 42.0 128.6 Total revenues $ 1,088.9 $ 361.7 $ 1,450.6 Three Months Ended June 30, 2023 (in millions) CCM CWT Total United States $ 868.6 $ 315.8 $ 1,184.4 International: Europe 49.6 4.8 54.4 North America (excluding U.S.) 25.3 33.1 58.4 Asia and Middle East 3.3 2.2 5.5 Africa 0.1 1.7 1.8 Other 0.6 1.9 2.5 Total international 78.9 43.7 122.6 Total revenues $ 947.5 $ 359.5 $ 1,307.0 Six Months Ended June 30, 2024 (in millions) CCM CWT Total United States $ 1,706.1 $ 598.4 $ 2,304.5 International: Europe 113.9 10.8 124.7 North America (excluding U.S.) 40.1 56.9 97.0 Asia and Middle East 7.8 3.5 11.3 Africa 0.3 1.6 1.9 Other 4.3 3.4 7.7 Total international 166.4 76.2 242.6 Total revenues $ 1,872.5 $ 674.6 $ 2,547.1 Six Months Ended June 30, 2023 (in millions) CCM CWT Total United States $ 1,364.4 $ 598.1 $ 1,962.5 International: Europe 104.8 10.0 114.8 North America (excluding U.S.) 43.2 57.4 100.6 Asia and Middle East 7.1 4.6 11.7 Africa 0.6 2.5 3.1 Other 3.4 3.5 6.9 Total international 159.1 78.0 237.1 Total revenues $ 1,523.5 $ 676.1 $ 2,1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by award type follows: (in millions) Three Months Ended Six Months Ended 2024 2023 2024 2023 Stock option awards $ 3.5 $ 3.7 $ 7.3 $ 7.5 Performance share awards 2.3 2.4 4.7 4.6 Restricted stock awards 2.1 1.7 5.6 4.7 Total stock-based compensation cost incurred 7.9 7.8 17.6 16.8 Capitalized cost during the period (0.9) (1.2) (1.8) (2.4) Amortization of capitalized cost during the period 0.9 1.2 1.9 2.5 Total stock-based compensation expense $ 7.9 $ 7.8 $ 17.7 $ 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income tax rate on continuing operations for the six months ended June 30, 2024, was 22.4%. The year-to-date provision for income taxes included taxes on earnings at an anticipated rate of 23.8% and a tax benefit of $8.6 million of discrete activity primarily related to excess tax benefits from employee stock compensation. The effective income tax rate on continuing operations for the six months ended June 30, 2023, was 2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 millions) June 30, December 31, Raw materials $ 148.2 $ 120.9 Work-in-process 25.5 26.2 Finished goods 262.1 222.5 Reserves (9.5) (7.9) Inventories $ 426.3 $ 3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in millions) June 30, December 31, Compensation and benefits $ 77.2 $ 77.2 Customer incentives 75.6 112.7 Standard product warranties 25.9 24.9 Income and other accrued taxes 53.9 19.9 Other accrued liabilities 63.7 58.2 Accrued and other current liabilities $ 296.3 $ 292.9 Standard Product Warranties The Company offers various standard warranty programs on its products, primarily for certain installed roofing systems. The Company’s liability for such warranty programs is included in accrued and other current liabilities. The change in standard product warranty liabilities for the six months ended June 30, follows: (in millions) 2024 2023 Balance as of January 1 $ 24.9 $ 25.2 Provision 10.3 6.7 Acquired warranty obligations 0.8 — Claims (10.0) (7.1) Foreign exchange (0.1) 0.1 Balance at June 30, $ 25.9 $ 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in millions) Fair Value (1) June 30, December 31, June 30, December 31, 2.20% Notes due 2032 $ 550.0 $ 550.0 $ 442.9 $ 445.9 2.75% Notes due 2030 750.0 750.0 661.4 666.2 3.75% Notes due 2027 600.0 600.0 571.7 575.2 3.50% Notes due 2024 400.0 400.0 395.9 392.5 Unamortized discount, debt issuance costs and other (9.9) (10.6) Total long term-debt 2,290.1 2,289.4 Less: current portion of debt 402.9 402.7 Long term-debt, less current portion $ 1,887.2 $ 1,886.7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On April 3, 2024, the Company and Carlisle, LLC, as co-borrowers, entered into a Fifth Amended and Restated Credit Agreement (the "Credit Agreement") with JPMorgan Chase Bank, N.A. as administrative agent, and the lenders party thereto. The Credit Agreement provides for a $1.0 billion unsecured revolving line of credit with a maturity date of April 3, 2029 and amends and restates the Company's Fourth Amended and Restated Credit Agreement, as amended (the "Prior Credit Agreement"), which was scheduled to expire on February 5, 2025. Borrowings under the Credit Agreement bear interest, at the Company's election, (i) at the Base Rate plus a margin ranging from 0.00% to 0.50% or (ii) at the applicable benchmark rate plus a margin ranging from 0.825% to 1.500%, in each case, based on the Company’s debt rating from time to time. The benchmark rate for loans denominated in (i) U.S. dollars is the Adjusted Term SOFR Rate, (ii) Canadian dollars is the Adjusted Term CORRA Rate, (iii) Sterling is Daily Simple SONIA, (iv) euros is the Adjusted EURIBOR Rate and (v) yen is Adjusted TIBOR Rate. The commitments are also subject to a facility fee on the daily aggregate amount of the revolving commitment (whether used or unused) ranging from 0.05% to 0.25% based on the Company’s debt rating from time to time. Funding of the loans under the Credit Agreement is subject to customary drawdown conditions. The Company incurred $1.9 million of financing costs in the second quarter of 2024 in connection with finalizing the Credit Agreement, which together with any existing unamortized costs, will be recognized ratably over the new extended maturity date of the Credit Agreement. During the six months ended June 30, 2024, borrowings and repayments under the Credit Agreement totaled $22.0 million with a weighted average interest rate of 8.50%. As of June 30, 2024 and December 31, 2023, the Company had no outstanding balance and $1.0 billion available for use under the Credit Agreement and the Prior Credit Agreement, respectively. Covenants and Limitations Under the Company’s debt and credit facilities, the Company is required to meet various covenants and limitations, including limitations on certain leverage ratios, interest coverage and limits on outstanding debt balances held by certain subsidiaries. The Company was in compliance with all financial covenants and limitations as of June 30, 2024 and December 31, 2023. Letters of Credit and Guarantee During the normal course of business, the Company enters into commitments in the form of letters of credit and bank guarantees to provide its own financial and performance assurance to third parties. The Company has not issued any guarantees on behalf of any third parties. As of June 30, 2024 and December 31, 2023, the Company had $23.3 million and $17.6 million in letters of credit and bank guarantees outstanding. The Company has multiple arrangements to obtain letters of credit, which include an agreement with unspecified availability and separate agreements for up to $80.0 million in letters of credit, of which $56.7 million was available for use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50.6</v>
      </c>
      <c r="C4" s="7" t="n">
        <v>1307</v>
      </c>
      <c r="D4" s="6" t="n">
        <v>2547.1</v>
      </c>
      <c r="E4" s="6" t="n">
        <v>2199.6</v>
      </c>
    </row>
    <row r="5">
      <c r="A5" s="4" t="inlineStr">
        <is>
          <t>Cost of goods sold</t>
        </is>
      </c>
      <c r="B5" s="8" t="n">
        <v>881.7</v>
      </c>
      <c r="C5" s="8" t="n">
        <v>829.8</v>
      </c>
      <c r="D5" s="8" t="n">
        <v>1579.3</v>
      </c>
      <c r="E5" s="8" t="n">
        <v>1451.2</v>
      </c>
    </row>
    <row r="6">
      <c r="A6" s="4" t="inlineStr">
        <is>
          <t>Selling and administrative expenses</t>
        </is>
      </c>
      <c r="B6" s="8" t="n">
        <v>189.3</v>
      </c>
      <c r="C6" s="8" t="n">
        <v>163.7</v>
      </c>
      <c r="D6" s="8" t="n">
        <v>356.1</v>
      </c>
      <c r="E6" s="8" t="n">
        <v>305.9</v>
      </c>
    </row>
    <row r="7">
      <c r="A7" s="4" t="inlineStr">
        <is>
          <t>Research and development expenses</t>
        </is>
      </c>
      <c r="B7" s="8" t="n">
        <v>9.300000000000001</v>
      </c>
      <c r="C7" s="8" t="n">
        <v>6.7</v>
      </c>
      <c r="D7" s="8" t="n">
        <v>18.5</v>
      </c>
      <c r="E7" s="8" t="n">
        <v>13.5</v>
      </c>
    </row>
    <row r="8">
      <c r="A8" s="4" t="inlineStr">
        <is>
          <t>Other operating income, net</t>
        </is>
      </c>
      <c r="B8" s="8" t="n">
        <v>-7.2</v>
      </c>
      <c r="C8" s="8" t="n">
        <v>-1.8</v>
      </c>
      <c r="D8" s="8" t="n">
        <v>-9.5</v>
      </c>
      <c r="E8" s="8" t="n">
        <v>-0.3</v>
      </c>
    </row>
    <row r="9">
      <c r="A9" s="4" t="inlineStr">
        <is>
          <t>Operating income</t>
        </is>
      </c>
      <c r="B9" s="8" t="n">
        <v>377.5</v>
      </c>
      <c r="C9" s="8" t="n">
        <v>308.6</v>
      </c>
      <c r="D9" s="8" t="n">
        <v>602.7</v>
      </c>
      <c r="E9" s="8" t="n">
        <v>429.3</v>
      </c>
    </row>
    <row r="10">
      <c r="A10" s="4" t="inlineStr">
        <is>
          <t>Interest expense, net</t>
        </is>
      </c>
      <c r="B10" s="8" t="n">
        <v>18.8</v>
      </c>
      <c r="C10" s="8" t="n">
        <v>18.8</v>
      </c>
      <c r="D10" s="8" t="n">
        <v>37.4</v>
      </c>
      <c r="E10" s="8" t="n">
        <v>37.6</v>
      </c>
    </row>
    <row r="11">
      <c r="A11" s="4" t="inlineStr">
        <is>
          <t>Interest income</t>
        </is>
      </c>
      <c r="B11" s="8" t="n">
        <v>-13.8</v>
      </c>
      <c r="C11" s="8" t="n">
        <v>-4.4</v>
      </c>
      <c r="D11" s="8" t="n">
        <v>-21.7</v>
      </c>
      <c r="E11" s="8" t="n">
        <v>-8.9</v>
      </c>
    </row>
    <row r="12">
      <c r="A12" s="4" t="inlineStr">
        <is>
          <t>Other non-operating income, net</t>
        </is>
      </c>
      <c r="B12" s="8" t="n">
        <v>-0.1</v>
      </c>
      <c r="C12" s="8" t="n">
        <v>-0.8</v>
      </c>
      <c r="D12" s="8" t="n">
        <v>-0.4</v>
      </c>
      <c r="E12" s="8" t="n">
        <v>-1.8</v>
      </c>
    </row>
    <row r="13">
      <c r="A13" s="4" t="inlineStr">
        <is>
          <t>Income from continuing operations before income taxes</t>
        </is>
      </c>
      <c r="B13" s="8" t="n">
        <v>372.6</v>
      </c>
      <c r="C13" s="5" t="n">
        <v>295</v>
      </c>
      <c r="D13" s="8" t="n">
        <v>587.4</v>
      </c>
      <c r="E13" s="8" t="n">
        <v>402.4</v>
      </c>
    </row>
    <row r="14">
      <c r="A14" s="4" t="inlineStr">
        <is>
          <t>Provision for income taxes</t>
        </is>
      </c>
      <c r="B14" s="8" t="n">
        <v>87.40000000000001</v>
      </c>
      <c r="C14" s="8" t="n">
        <v>68.3</v>
      </c>
      <c r="D14" s="8" t="n">
        <v>131.3</v>
      </c>
      <c r="E14" s="8" t="n">
        <v>92.09999999999999</v>
      </c>
    </row>
    <row r="15">
      <c r="A15" s="4" t="inlineStr">
        <is>
          <t>Income from continuing operations</t>
        </is>
      </c>
      <c r="B15" s="8" t="n">
        <v>285.2</v>
      </c>
      <c r="C15" s="8" t="n">
        <v>226.7</v>
      </c>
      <c r="D15" s="8" t="n">
        <v>456.1</v>
      </c>
      <c r="E15" s="8" t="n">
        <v>310.3</v>
      </c>
    </row>
    <row r="16">
      <c r="A16" s="3" t="inlineStr">
        <is>
          <t>Discontinued operations:</t>
        </is>
      </c>
      <c r="B16" s="4" t="inlineStr">
        <is>
          <t xml:space="preserve"> </t>
        </is>
      </c>
      <c r="C16" s="4" t="inlineStr">
        <is>
          <t xml:space="preserve"> </t>
        </is>
      </c>
      <c r="D16" s="4" t="inlineStr">
        <is>
          <t xml:space="preserve"> </t>
        </is>
      </c>
      <c r="E16" s="4" t="inlineStr">
        <is>
          <t xml:space="preserve"> </t>
        </is>
      </c>
    </row>
    <row r="17">
      <c r="A17" s="4" t="inlineStr">
        <is>
          <t>Income (loss) before income taxes</t>
        </is>
      </c>
      <c r="B17" s="8" t="n">
        <v>480.2</v>
      </c>
      <c r="C17" s="8" t="n">
        <v>-44.2</v>
      </c>
      <c r="D17" s="8" t="n">
        <v>502.1</v>
      </c>
      <c r="E17" s="5" t="n">
        <v>-23</v>
      </c>
    </row>
    <row r="18">
      <c r="A18" s="4" t="inlineStr">
        <is>
          <t>Provision for (benefit from) income taxes</t>
        </is>
      </c>
      <c r="B18" s="5" t="n">
        <v>53</v>
      </c>
      <c r="C18" s="8" t="n">
        <v>-12.1</v>
      </c>
      <c r="D18" s="8" t="n">
        <v>53.5</v>
      </c>
      <c r="E18" s="5" t="n">
        <v>-9</v>
      </c>
    </row>
    <row r="19">
      <c r="A19" s="4" t="inlineStr">
        <is>
          <t>Income (loss) from discontinued operations</t>
        </is>
      </c>
      <c r="B19" s="8" t="n">
        <v>427.2</v>
      </c>
      <c r="C19" s="8" t="n">
        <v>-32.1</v>
      </c>
      <c r="D19" s="8" t="n">
        <v>448.6</v>
      </c>
      <c r="E19" s="5" t="n">
        <v>-14</v>
      </c>
    </row>
    <row r="20">
      <c r="A20" s="4" t="inlineStr">
        <is>
          <t>Net income</t>
        </is>
      </c>
      <c r="B20" s="6" t="n">
        <v>712.4</v>
      </c>
      <c r="C20" s="6" t="n">
        <v>194.6</v>
      </c>
      <c r="D20" s="6" t="n">
        <v>904.7</v>
      </c>
      <c r="E20" s="6" t="n">
        <v>296.3</v>
      </c>
    </row>
    <row r="21">
      <c r="A21" s="3" t="inlineStr">
        <is>
          <t>Basic earnings per share attributable to common shares:</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dollars per share)</t>
        </is>
      </c>
      <c r="B22" s="9" t="n">
        <v>6.02</v>
      </c>
      <c r="C22" s="9" t="n">
        <v>4.46</v>
      </c>
      <c r="D22" s="9" t="n">
        <v>9.58</v>
      </c>
      <c r="E22" s="9" t="n">
        <v>6.08</v>
      </c>
    </row>
    <row r="23">
      <c r="A23" s="4" t="inlineStr">
        <is>
          <t>Income (loss) from discontinued operations (in dollars per share)</t>
        </is>
      </c>
      <c r="B23" s="10" t="n">
        <v>9.01</v>
      </c>
      <c r="C23" s="10" t="n">
        <v>-0.63</v>
      </c>
      <c r="D23" s="10" t="n">
        <v>9.42</v>
      </c>
      <c r="E23" s="10" t="n">
        <v>-0.27</v>
      </c>
    </row>
    <row r="24">
      <c r="A24" s="4" t="inlineStr">
        <is>
          <t>Basic earnings per share (in dollars per share)</t>
        </is>
      </c>
      <c r="B24" s="10" t="n">
        <v>15.03</v>
      </c>
      <c r="C24" s="10" t="n">
        <v>3.83</v>
      </c>
      <c r="D24" s="5" t="n">
        <v>19</v>
      </c>
      <c r="E24" s="10" t="n">
        <v>5.81</v>
      </c>
    </row>
    <row r="25">
      <c r="A25" s="3" t="inlineStr">
        <is>
          <t>Diluted earnings per share attributable to common shares:</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10" t="n">
        <v>5.94</v>
      </c>
      <c r="C26" s="10" t="n">
        <v>4.42</v>
      </c>
      <c r="D26" s="10" t="n">
        <v>9.449999999999999</v>
      </c>
      <c r="E26" s="10" t="n">
        <v>6.02</v>
      </c>
    </row>
    <row r="27">
      <c r="A27" s="4" t="inlineStr">
        <is>
          <t>Income (loss) from discontinued operations (in dollars per share)</t>
        </is>
      </c>
      <c r="B27" s="10" t="n">
        <v>8.9</v>
      </c>
      <c r="C27" s="10" t="n">
        <v>-0.63</v>
      </c>
      <c r="D27" s="10" t="n">
        <v>9.300000000000001</v>
      </c>
      <c r="E27" s="10" t="n">
        <v>-0.27</v>
      </c>
    </row>
    <row r="28">
      <c r="A28" s="4" t="inlineStr">
        <is>
          <t>Diluted earnings per share (in dollars per share)</t>
        </is>
      </c>
      <c r="B28" s="9" t="n">
        <v>14.84</v>
      </c>
      <c r="C28" s="9" t="n">
        <v>3.79</v>
      </c>
      <c r="D28" s="9" t="n">
        <v>18.75</v>
      </c>
      <c r="E28" s="9" t="n">
        <v>5.75</v>
      </c>
    </row>
    <row r="29">
      <c r="A29" s="3" t="inlineStr">
        <is>
          <t>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8" t="n">
        <v>47.3</v>
      </c>
      <c r="C30" s="8" t="n">
        <v>50.7</v>
      </c>
      <c r="D30" s="8" t="n">
        <v>47.5</v>
      </c>
      <c r="E30" s="8" t="n">
        <v>50.9</v>
      </c>
    </row>
    <row r="31">
      <c r="A31" s="4" t="inlineStr">
        <is>
          <t>Diluted (in shares)</t>
        </is>
      </c>
      <c r="B31" s="8" t="n">
        <v>47.9</v>
      </c>
      <c r="C31" s="8" t="n">
        <v>51.2</v>
      </c>
      <c r="D31" s="8" t="n">
        <v>48.2</v>
      </c>
      <c r="E31" s="8" t="n">
        <v>51.4</v>
      </c>
    </row>
    <row r="32">
      <c r="A32" s="3" t="inlineStr">
        <is>
          <t>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712.4</v>
      </c>
      <c r="C33" s="6" t="n">
        <v>194.6</v>
      </c>
      <c r="D33" s="6" t="n">
        <v>904.7</v>
      </c>
      <c r="E33" s="6" t="n">
        <v>296.3</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gains (losses)</t>
        </is>
      </c>
      <c r="B35" s="5" t="n">
        <v>5</v>
      </c>
      <c r="C35" s="8" t="n">
        <v>1.1</v>
      </c>
      <c r="D35" s="8" t="n">
        <v>-4.7</v>
      </c>
      <c r="E35" s="8" t="n">
        <v>14.1</v>
      </c>
    </row>
    <row r="36">
      <c r="A36" s="4" t="inlineStr">
        <is>
          <t>Amortization of unrecognized net periodic benefit costs, net of tax</t>
        </is>
      </c>
      <c r="B36" s="8" t="n">
        <v>0.4</v>
      </c>
      <c r="C36" s="8" t="n">
        <v>0.3</v>
      </c>
      <c r="D36" s="8" t="n">
        <v>0.9</v>
      </c>
      <c r="E36" s="8" t="n">
        <v>0.6</v>
      </c>
    </row>
    <row r="37">
      <c r="A37" s="4" t="inlineStr">
        <is>
          <t>Other, net of tax</t>
        </is>
      </c>
      <c r="B37" s="8" t="n">
        <v>0.9</v>
      </c>
      <c r="C37" s="8" t="n">
        <v>-2.3</v>
      </c>
      <c r="D37" s="8" t="n">
        <v>1.9</v>
      </c>
      <c r="E37" s="8" t="n">
        <v>-0.4</v>
      </c>
    </row>
    <row r="38">
      <c r="A38" s="4" t="inlineStr">
        <is>
          <t>Other comprehensive income (loss)</t>
        </is>
      </c>
      <c r="B38" s="8" t="n">
        <v>6.3</v>
      </c>
      <c r="C38" s="8" t="n">
        <v>-0.9</v>
      </c>
      <c r="D38" s="8" t="n">
        <v>-1.9</v>
      </c>
      <c r="E38" s="8" t="n">
        <v>14.3</v>
      </c>
    </row>
    <row r="39">
      <c r="A39" s="4" t="inlineStr">
        <is>
          <t>Comprehensive income</t>
        </is>
      </c>
      <c r="B39" s="6" t="n">
        <v>718.7</v>
      </c>
      <c r="C39" s="6" t="n">
        <v>193.7</v>
      </c>
      <c r="D39" s="6" t="n">
        <v>902.8</v>
      </c>
      <c r="E39" s="6" t="n">
        <v>3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Defined Benefit Plans The Company recognizes net periodic benefit cost based on the actuarial analysis performed at the previous year end, adjusted if certain significant events occur during the year. The components of net periodic benefit cost follows: Three Months Ended Six Months Ended (in millions) 2024 2023 2024 2023 Service cost $ 0.5 $ 0.6 $ 1.1 $ 1.1 Interest cost 1.5 1.5 3.0 3.1 Expected return on plan assets (2.0) (2.1) (3.9) (4.1) Amortization of unrecognized loss (1) 0.6 0.4 1.2 0.7 Net periodic benefit cost $ 0.6 $ 0.4 $ 1.4 $ 0.8 (1) Includes amortization of unrecognized actuarial (gain) loss and prior service credits and excludes provision for income tax of $(0.2) million and $(0.3) million for the three and six months ended June 30, 2024, respectively, and $(0.1) million and $(0.2) million for the three and six months ended June 30, 2023, respectively. The components of net periodic benefit cost, other than the service cost component, are included in other non-operating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hedges follows: June 30, 2024 December 31, 2023 (in millions) Fair Value (1) Notional Value Fair Value (1) Notional Value Designated hedges $ 0.2 $ 30.4 $ (0.9) $ 26.6 Non-designated hedges — 33.8 (0.6) 56.4 (1) The fair value of foreign currency forward contracts is included in other current assets (accrued and other current liabilitie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The change in accumulated other comprehensive loss related to foreign currency cash flow hedges was immaterial for the three and six months ended June 30, 2024 and 2023. Gains and losses on the contracts representing hedge components excluded from the assessment of hedge effectiveness are recognized in the same line item as the hedged item, revenues or cost of sales, currently. Non-Designated Hedges For instruments that are not designated as a cash flow hedge, the Company had foreign exchange contracts with maturities less than one year. The unrealized gains and losses resulting from these contracts were immaterial for the three and six months ended June 30, 2024 and 2023, and are recognized in other non-operating expense, net and partially offset corresponding foreign exchange gains and losses on these balances. Rabbi Trust The Company has established a Rabbi Trust to provide for a degree of financial security to cover its obligations under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June 30, 2024 and December 31, 2023, the Company had $4.1 million and $4.4 million of cash, respectively, and $11.5 million and $11.5 million of short-term investments, respectively. The short-term investments are classified as trading securities and are measured at fair value using quoted market prices in active markets (i.e., Level 1 measurements) with changes in fair value recorded in net income and the associated cash flows presented as operating cash flows. Investment Securities In accordance with its investment policy, the Company invests its excess cash from time-to-time in investment grade bonds and other securities to achieve higher yields. As of June 30, 2024 and December 31, 2023, the Company had $20.0 million and $19.8 million of investment grade bonds, respectively. The investment grade bonds are classified as available-for-sale and measured at fair value using quoted market prices in active markets (i.e., Level 1 measurements) with changes in fair value recorded in accumulated comprehensive income (loss), until realized, and the associated cash flows presented as investing cash flow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2 for the fair value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and roofing products produced and sold by Henry Company LLC, which the Company acquired on September 1, 2021. The Company has been subject to liabilities for indemnity and defense costs associated with these lawsuits. The Company has recorded a liability for estimated indemnity costs associated with pending and future asbestos claims. As of June 30, 2024,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the 2023 Annual Report on Form 10-K for the Company's accounting policy related to litigation defense costs. The Company currently maintains insurance coverage and is the beneficiary of other arrangements that provide coverage with respect to asbestos-related claims and associated defense costs. The Company records the insurance coverage as a receivable in an amount it reasonably estimates is probable of recovery for pending and future asbestos-related indemnity claims. Since the Company’s insurance coverage contains various exclusions, limits of coverage and self-insured retentions and may be subject to insurance coverage disputes, the Company may incur expenses for indemnity and defense costs and recognize income from insurance recoveries in different periods, as such recoveries are recorded only if and when it becomes probable that such costs will be covered by insurance.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12.4</v>
      </c>
      <c r="C4" s="6" t="n">
        <v>194.6</v>
      </c>
      <c r="D4" s="6" t="n">
        <v>904.7</v>
      </c>
      <c r="E4" s="6" t="n">
        <v>296.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3 (the "2023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t>
        </is>
      </c>
    </row>
    <row r="5">
      <c r="A5" s="4" t="inlineStr">
        <is>
          <t>Discontinued Operations</t>
        </is>
      </c>
      <c r="B5" s="4" t="inlineStr">
        <is>
          <t>Discontinued Operations</t>
        </is>
      </c>
    </row>
    <row r="6">
      <c r="A6" s="4" t="inlineStr">
        <is>
          <t>New Accounting Standards Issued Recently Adopted/ But Not Yet Adopted</t>
        </is>
      </c>
      <c r="B6" s="4" t="inlineStr">
        <is>
          <t>New Accounting Standards Issued Recently Adopted In November 2023, the Financial Accounting Standards Board ("FASB") issued ASU 2023-07, Segment Reporting (Topic 280): Improvements to Reportable Segment Disclosures (" ASU 2023-07"), which is intended to improve reportable segment disclosure requirements through enhanced disclosures about significant segment expenses. ASU 2023-07 is effective for the Company's fiscal year beginning January 1, 2024 and requires the use of a retrospective approach to all prior periods presented. The Company adopted the standard on January 1, 2024, and plans to adopt the standard for interim periods beginning January 1, 2025. The Company is evaluating the potential impact of its adoption of ASU 2023-07 on the Company's audited Consolidated Financial Statements but does not anticipate that such an adoption will have a material impact. New Accounting Standards Issued But Not Yet Adopted In December 2023, the FASB issued ASU 2023-09, Income Taxes (Topic 740): Improvements to Income Tax Disclosures ("ASU 2023-09"), which is intended to improve the transparency of income tax disclosures by requiring consistent categories and greater disaggregation of information in the rate reconciliation and income taxes paid disaggregated by jurisdiction. ASU 2023-09 also includes certain other amendments intended to improve the effectiveness of income tax disclosures. ASU 2023-09 is effective for the Company's fiscal year beginning January 1, 2025 and allows the use of a prospective or retrospective approach. The Company plans to adopt the standard on January 1, 2025 and has not yet determined the potential impact of its adoption of ASU 2023-09 on the Company's 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Net Sales and Earnings Before Interest and Taxes ("EBIT")</t>
        </is>
      </c>
      <c r="B4" s="4" t="inlineStr">
        <is>
          <t>A summary of segment information follows: Three Months Ended June 30, 2024 2023 (in millions) Revenues Operating Income (Loss) Revenues Operating Income (Loss) Carlisle Construction Materials $ 1,088.9 $ 346.8 $ 947.5 $ 280.7 Carlisle Weatherproofing Technologies 361.7 59.2 359.5 59.5 Segment total 1,450.6 406.0 1,307.0 340.2 Corporate and unallocated (1) — (28.5) — (31.6) Total $ 1,450.6 $ 377.5 $ 1,307.0 $ 308.6 Six Months Ended June 30, 2024 2023 (in millions) Revenues Operating Income (Loss) Revenues Operating Income (Loss) Carlisle Construction Materials $ 1,872.5 $ 558.0 $ 1,523.5 $ 403.1 Carlisle Weatherproofing Technologies 674.6 101.4 676.1 83.6 Segment total 2,547.1 659.4 2,199.6 486.7 Corporate and unallocated (1) — (56.7) — (57.4) Total $ 2,547.1 $ 602.7 $ 2,199.6 $ 429.3 (1) Corporate operating loss includes other unallocated costs, primarily general corporat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MTL Holdings LLC</t>
        </is>
      </c>
      <c r="B1" s="2" t="inlineStr">
        <is>
          <t>6 Months Ended</t>
        </is>
      </c>
    </row>
    <row r="2">
      <c r="B2" s="2" t="inlineStr">
        <is>
          <t>Jun. 30, 2024</t>
        </is>
      </c>
    </row>
    <row r="3">
      <c r="A3" s="3" t="inlineStr">
        <is>
          <t>Acquisitions</t>
        </is>
      </c>
      <c r="B3" s="4" t="inlineStr">
        <is>
          <t xml:space="preserve"> </t>
        </is>
      </c>
    </row>
    <row r="4">
      <c r="A4" s="4" t="inlineStr">
        <is>
          <t>Summary of Consideration Transferred and Allocation of the Consideration to Acquired Assets and Assumed Liabilities</t>
        </is>
      </c>
      <c r="B4" s="4" t="inlineStr">
        <is>
          <t>The following table summarizes the consideration transferred to acquire MTL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in millions) As of Total cash consideration transferred $ 423.1 Recognized amounts of identifiable assets acquired and liabilities assumed: Cash and cash equivalents 10.3 Receivables, net 14.0 Inventories 17.2 Prepaid expenses and other current assets 0.9 Property, plant and equipment 10.7 Definite-lived intangible assets 248.3 Other long-term assets 8.1 Accounts payable (5.9) Accrued and other current liabilities (6.1) Deferred income taxes (6.9) Other long-term liabilities (6.7) Total identifiable net assets 283.9 Goodwill $ 139.2</t>
        </is>
      </c>
    </row>
    <row r="5">
      <c r="A5" s="4" t="inlineStr">
        <is>
          <t>Summary of Acquired Definite-lived Intangible Assets</t>
        </is>
      </c>
      <c r="B5" s="4" t="inlineStr">
        <is>
          <t xml:space="preserve">The preliminary fair values and weighted average useful lives of the acquired definite-lived intangible assets are as follows: (in millions) Fair Value Weighted Average Useful Life (in years) Customer relationships $ 183.1 13 Trade names 44.6 19 Technologies 18.1 11 Software 2.5 5 Total $ 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Activity of Discontinued Operations</t>
        </is>
      </c>
      <c r="B4" s="4" t="inlineStr">
        <is>
          <t>A summary of the results from discontinued operations included in the Condensed Consolidated Statements of Income follows: Three Months Ended June 30, 2024 CIT CFT Other Total Revenues $ 115.2 $ — $ — $ 115.2 Cost of goods sold 83.7 — — 83.7 Other operating expenses, net 11.9 — — 11.9 Operating income 19.6 — — 19.6 Other non-operating expense, net 0.1 1.2 0.3 1.6 Income (loss) from discontinued operations before income taxes and gain on sale 19.5 (1.2) (0.3) 18.0 (Gain) loss on sale of discontinued operations (462.3) 0.1 — (462.2) Income (loss) from discontinued operations before income taxes 481.8 (1.3) (0.3) 480.2 Provision for (benefit from) income taxes 53.6 (0.4) (0.2) 53.0 Income (loss) from discontinued operations $ 428.2 $ (0.9) $ (0.1) $ 427.2 Three Months Ended June 30, 2023 CIT CFT Other Total Revenues $ 218.9 $ 78.0 $ — $ 296.9 Cost of goods sold 165.9 44.6 — 210.5 Impairment (1) — 24.8 — 24.8 Other operating expenses, net 34.1 18.5 — 52.6 Operating income (loss) 18.9 (9.9) — 9.0 Other non-operating expense, net 0.8 0.5 1.1 2.4 Income (loss) from discontinued operations before income taxes and loss on sale 18.1 (10.4) (1.1) 6.6 Loss on sale of discontinued operations (2) — 50.8 — 50.8 Income (loss) from discontinued operations before income taxes 18.1 (61.2) (1.1) (44.2) Provision for (benefit from) income taxes 3.3 (14.9) (0.5) (12.1) Income (loss) from discontinued operations $ 14.8 $ (46.3) $ (0.6) $ (32.1) (1) In the second quarter of 2023, as a result of the anticipated sale of the CFT reporting unit, the Company evaluated the reporting unit for impairment and determined that it was more likely than not that the carrying value of the reporting unit exceeded its fair value. Accordingly, an impairment analysis was performed which resulted in a goodwill impairment charge of $24.8 million. (2) Includes expenses related to legal fees, stock-based compensation, and loss on valuation allowance that were related to the sale of CFT, which are incorporated into the (gain)/loss on sale of discontinued operations upon the close of the sale, but incurred prior to the close of the transaction. Six Months Ended June 30, 2024 CIT CFT Other Total Revenues $ 328.6 $ — $ — $ 328.6 Cost of goods sold 237.5 — — 237.5 Other operating expenses, net 34.4 — — 34.4 Operating income 56.7 — — 56.7 Other non-operating (income) expense, net (0.1) 7.6 1.5 9.0 Income (loss) from discontinued operations before income taxes and loss on sale 56.8 (7.6) (1.5) 47.7 (Gain) loss on sale of discontinued operations (454.7) 0.3 — (454.4) Income (loss) from discontinued operations before income taxes 511.5 (7.9) (1.5) 502.1 Provision for (benefit from) income taxes 57.0 (2.7) (0.8) 53.5 Income (loss) from discontinued operations $ 454.5 $ (5.2) $ (0.7) $ 448.6 Six Months Ended June 30, 2023 CIT CFT Other Total Revenues $ 432.4 $ 150.7 $ — $ 583.1 Cost of goods sold 334.2 87.1 — 421.3 Impairment (1) — 24.8 — 24.8 Other operating expenses, net 69.4 38.3 — 107.7 Operating income 28.8 0.5 — 29.3 Other non-operating income, net 0.4 0.5 0.6 1.5 Income (loss) from discontinued operations before income taxes and loss from classification to held for sale 28.4 — (0.6) 27.8 Loss on sale of discontinued operations (2) — 50.8 — 50.8 Income (loss) from discontinued operations before income taxes 28.4 (50.8) (0.6) (23.0) Provision for (benefit from) income taxes 5.4 (12.4) (2.0) (9.0) Income (loss) from discontinued operations $ 23.0 $ (38.4) $ 1.4 $ (14.0) (1) In the second quarter of 2023, as a result of the anticipated sale of the CFT reporting unit, the Company evaluated the reporting unit for impairment and determined that it was more likely than not that the carrying value of the reporting unit exceeded its fair value. Accordingly, an impairment analysis was performed which resulted in a goodwill impairment charge of $24.8 million. (2) Includes expenses related to legal fees, stock-based compensation, and loss on valuation allowance that were related to the sale of CFT, which are incorporated into the (gain)/loss on sale of discontinued operations upon the close of the sale, but incurred prior to the close of the transaction. A summary of the carrying amounts of major assets and liabilities of CIT, which were classified as held for sale in the Condensed Consolidated Balance Sheets, follows: (in millions) December 31, ASSETS Cash and cash equivalents $ 28.8 Receivables, net 145.5 Inventories 149.5 Contract assets 75.9 Prepaid other current assets 23.7 Property, plant, and equipment, net 183.4 Goodwill 838.0 Other intangible assets, net 259.3 Other long-term assets 21.5 Total assets of the disposal group classified as held for sale $ 1,725.6 LIABILITIES Accounts payable $ 84.3 Contract liabilities 1.4 Accrued liabilities and other 52.4 Other long-term liabilities 80.7 Total liabilities of the disposal group classified as held for sale $ 218.8 A summary of cash flows from discontinued operations included in the Condensed Consolidated Statements of Cash Flows follows: Six Months Ended June 30, 2024 (in millions) CIT CFT Other Total Net cash provided by (used in) operating activities $ 20.0 $ (5.2) $ (0.7) $ 14.1 Net cash provided by investing activities 1,983.6 — — 1,983.6 Net cash (used in) provided by financing activities (1) (2,032.4) 5.2 0.7 (2,026.5) Change in cash and cash equivalents from discontinued operations (28.8) — — (28.8) Cash and cash equivalents from discontinued operations at beginning of period 28.8 — — 28.8 Cash and cash equivalents from discontinued operations at end of period $ — $ — $ — $ — Six Months Ended June 30, 2023 (in millions) CIT CFT Other Total Net cash provided by operating activities $ 61.2 $ 36.3 $ 1.4 $ 98.9 Net cash used in investing activities (12.6) (0.5) — (13.1) Net cash used in financing activities (1) (42.4) (37.9) (1.4) (81.7) Change in cash and cash equivalents from discontinued operations 6.2 (2.1) — 4.1 Cash and cash equivalents from discontinued operations at beginning of period 23.9 11.3 — 35.2 Cash and cash equivalents from discontinued operations at end of period $ 30.1 $ 9.2 $ — $ 39.3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Share</t>
        </is>
      </c>
      <c r="B4" s="4" t="inlineStr">
        <is>
          <t>Income from continuing operations and share data used in the basic and diluted earnings per share computations using the two-class method follows: Three Months Ended Six Months Ended (in millions, except per share amounts and percentages) 2024 2023 2024 2023 Income from continuing operations $ 285.2 $ 226.7 $ 456.1 $ 310.3 Less: dividends declared 40.3 38.3 81.8 77.3 Undistributed earnings 244.9 188.4 374.3 233.0 Percent allocated to common stockholders (1) 99.8 % 99.8 % 99.8 % 99.8 % Undistributed earnings allocated to common stockholders 244.4 188.0 373.6 232.5 Add: dividends declared to common shares, restricted share units and vested and deferred restricted and performance shares 40.2 38.2 81.6 77.1 Income from continuing operations attributable to common stockholders $ 284.6 $ 226.2 $ 455.2 $ 309.6 Shares: Basic weighted-average shares outstanding 47.3 50.7 47.5 50.9 Effect of dilutive securities: Performance awards 0.2 0.2 0.2 0.1 Stock options 0.4 0.3 0.5 0.4 Diluted weighted-average shares outstanding 47.9 51.2 48.2 51.4 Per share income from continuing operations attributable to common shares: Basic $ 6.02 $ 4.46 $ 9.58 $ 6.08 Diluted $ 5.94 $ 4.42 $ 9.45 $ 6.02 (1) Basic weighted-average shares outstanding 47.3 50.7 47.5 50.9 Basic weighted-average shares outstanding and unvested restricted shares expected to vest 47.4 50.8 47.6 51.0 Percent allocated to common stockholders 99.8 % 99.8 % 99.8 % 99.8 %</t>
        </is>
      </c>
    </row>
    <row r="5">
      <c r="A5" s="4" t="inlineStr">
        <is>
          <t>Summary of Antidilutive Securities Excluded From Computation of Earnings Per Share</t>
        </is>
      </c>
      <c r="B5" s="4" t="inlineStr">
        <is>
          <t>To calculate earnings per share for income from discontinued operations and for net income, the denominator for both basic and diluted earnings per share is the same as used in the above table. Three Months Ended Six Months Ended (in millions) 2024 2023 2024 2023 Income (loss) from discontinued operations attributable to common stockholders for basic and diluted earnings per share $ 426.3 $ (32.1) $ 447.7 $ (14.0) Net income attributable to common stockholders for basic and diluted earnings per share 711.1 194.1 903.0 295.6 Anti-dilutive stock options excluded from earnings per share calculation (1) 0.1 0.8 0.1 0.8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36.3</v>
      </c>
      <c r="C3" s="6" t="n">
        <v>576.7</v>
      </c>
    </row>
    <row r="4">
      <c r="A4" s="4" t="inlineStr">
        <is>
          <t>Receivables, net of allowance for credit losses of $5.0 million and $3.9 million, respectively</t>
        </is>
      </c>
      <c r="B4" s="8" t="n">
        <v>903.6</v>
      </c>
      <c r="C4" s="8" t="n">
        <v>615.3</v>
      </c>
    </row>
    <row r="5">
      <c r="A5" s="4" t="inlineStr">
        <is>
          <t>Inventories</t>
        </is>
      </c>
      <c r="B5" s="8" t="n">
        <v>426.3</v>
      </c>
      <c r="C5" s="8" t="n">
        <v>361.7</v>
      </c>
    </row>
    <row r="6">
      <c r="A6" s="4" t="inlineStr">
        <is>
          <t>Prepaid expenses</t>
        </is>
      </c>
      <c r="B6" s="8" t="n">
        <v>21.8</v>
      </c>
      <c r="C6" s="8" t="n">
        <v>21.2</v>
      </c>
    </row>
    <row r="7">
      <c r="A7" s="4" t="inlineStr">
        <is>
          <t>Other current assets</t>
        </is>
      </c>
      <c r="B7" s="8" t="n">
        <v>64.09999999999999</v>
      </c>
      <c r="C7" s="8" t="n">
        <v>107.6</v>
      </c>
    </row>
    <row r="8">
      <c r="A8" s="4" t="inlineStr">
        <is>
          <t>Assets held for sale</t>
        </is>
      </c>
      <c r="B8" s="5" t="n">
        <v>0</v>
      </c>
      <c r="C8" s="8" t="n">
        <v>1725.6</v>
      </c>
    </row>
    <row r="9">
      <c r="A9" s="4" t="inlineStr">
        <is>
          <t>Total current assets</t>
        </is>
      </c>
      <c r="B9" s="8" t="n">
        <v>3152.1</v>
      </c>
      <c r="C9" s="8" t="n">
        <v>3408.1</v>
      </c>
    </row>
    <row r="10">
      <c r="A10" s="4" t="inlineStr">
        <is>
          <t>Property, plant, and equipment, net</t>
        </is>
      </c>
      <c r="B10" s="8" t="n">
        <v>664.2</v>
      </c>
      <c r="C10" s="8" t="n">
        <v>655.2</v>
      </c>
    </row>
    <row r="11">
      <c r="A11" s="4" t="inlineStr">
        <is>
          <t>Goodwill</t>
        </is>
      </c>
      <c r="B11" s="8" t="n">
        <v>1337.3</v>
      </c>
      <c r="C11" s="8" t="n">
        <v>1202.5</v>
      </c>
    </row>
    <row r="12">
      <c r="A12" s="4" t="inlineStr">
        <is>
          <t>Other intangible assets, net</t>
        </is>
      </c>
      <c r="B12" s="8" t="n">
        <v>1449.9</v>
      </c>
      <c r="C12" s="8" t="n">
        <v>1252.9</v>
      </c>
    </row>
    <row r="13">
      <c r="A13" s="4" t="inlineStr">
        <is>
          <t>Other long-term assets</t>
        </is>
      </c>
      <c r="B13" s="8" t="n">
        <v>124.8</v>
      </c>
      <c r="C13" s="8" t="n">
        <v>101.3</v>
      </c>
    </row>
    <row r="14">
      <c r="A14" s="4" t="inlineStr">
        <is>
          <t>Total assets</t>
        </is>
      </c>
      <c r="B14" s="8" t="n">
        <v>6728.3</v>
      </c>
      <c r="C14" s="5" t="n">
        <v>6620</v>
      </c>
    </row>
    <row r="15">
      <c r="A15" s="3" t="inlineStr">
        <is>
          <t>Current liabilities:</t>
        </is>
      </c>
      <c r="B15" s="4" t="inlineStr">
        <is>
          <t xml:space="preserve"> </t>
        </is>
      </c>
      <c r="C15" s="4" t="inlineStr">
        <is>
          <t xml:space="preserve"> </t>
        </is>
      </c>
    </row>
    <row r="16">
      <c r="A16" s="4" t="inlineStr">
        <is>
          <t>Accounts payable</t>
        </is>
      </c>
      <c r="B16" s="8" t="n">
        <v>363.4</v>
      </c>
      <c r="C16" s="8" t="n">
        <v>245.5</v>
      </c>
    </row>
    <row r="17">
      <c r="A17" s="4" t="inlineStr">
        <is>
          <t>Current portion of debt</t>
        </is>
      </c>
      <c r="B17" s="8" t="n">
        <v>402.9</v>
      </c>
      <c r="C17" s="8" t="n">
        <v>402.7</v>
      </c>
    </row>
    <row r="18">
      <c r="A18" s="4" t="inlineStr">
        <is>
          <t>Accrued and other current liabilities</t>
        </is>
      </c>
      <c r="B18" s="8" t="n">
        <v>296.3</v>
      </c>
      <c r="C18" s="8" t="n">
        <v>292.9</v>
      </c>
    </row>
    <row r="19">
      <c r="A19" s="4" t="inlineStr">
        <is>
          <t>Contract liabilities</t>
        </is>
      </c>
      <c r="B19" s="8" t="n">
        <v>27.1</v>
      </c>
      <c r="C19" s="8" t="n">
        <v>26.4</v>
      </c>
    </row>
    <row r="20">
      <c r="A20" s="4" t="inlineStr">
        <is>
          <t>Liabilities held for sale</t>
        </is>
      </c>
      <c r="B20" s="5" t="n">
        <v>0</v>
      </c>
      <c r="C20" s="8" t="n">
        <v>218.8</v>
      </c>
    </row>
    <row r="21">
      <c r="A21" s="4" t="inlineStr">
        <is>
          <t>Total current liabilities</t>
        </is>
      </c>
      <c r="B21" s="8" t="n">
        <v>1089.7</v>
      </c>
      <c r="C21" s="8" t="n">
        <v>1186.3</v>
      </c>
    </row>
    <row r="22">
      <c r="A22" s="3" t="inlineStr">
        <is>
          <t>Long-term liabilities:</t>
        </is>
      </c>
      <c r="B22" s="4" t="inlineStr">
        <is>
          <t xml:space="preserve"> </t>
        </is>
      </c>
      <c r="C22" s="4" t="inlineStr">
        <is>
          <t xml:space="preserve"> </t>
        </is>
      </c>
    </row>
    <row r="23">
      <c r="A23" s="4" t="inlineStr">
        <is>
          <t>Long-term debt, less current portion</t>
        </is>
      </c>
      <c r="B23" s="8" t="n">
        <v>1887.2</v>
      </c>
      <c r="C23" s="8" t="n">
        <v>1886.7</v>
      </c>
    </row>
    <row r="24">
      <c r="A24" s="4" t="inlineStr">
        <is>
          <t>Contract liabilities</t>
        </is>
      </c>
      <c r="B24" s="8" t="n">
        <v>308.1</v>
      </c>
      <c r="C24" s="8" t="n">
        <v>297.6</v>
      </c>
    </row>
    <row r="25">
      <c r="A25" s="4" t="inlineStr">
        <is>
          <t>Other long-term liabilities</t>
        </is>
      </c>
      <c r="B25" s="5" t="n">
        <v>439</v>
      </c>
      <c r="C25" s="8" t="n">
        <v>420.4</v>
      </c>
    </row>
    <row r="26">
      <c r="A26" s="4" t="inlineStr">
        <is>
          <t>Total long-term liabilities</t>
        </is>
      </c>
      <c r="B26" s="8" t="n">
        <v>2634.3</v>
      </c>
      <c r="C26" s="8" t="n">
        <v>2604.7</v>
      </c>
    </row>
    <row r="27">
      <c r="A27" s="3" t="inlineStr">
        <is>
          <t>Stockholders' equity:</t>
        </is>
      </c>
      <c r="B27" s="4" t="inlineStr">
        <is>
          <t xml:space="preserve"> </t>
        </is>
      </c>
      <c r="C27" s="4" t="inlineStr">
        <is>
          <t xml:space="preserve"> </t>
        </is>
      </c>
    </row>
    <row r="28">
      <c r="A28" s="4" t="inlineStr">
        <is>
          <t>Preferred stock, $1 par value per share (5.0 shares authorized and unissued)</t>
        </is>
      </c>
      <c r="B28" s="5" t="n">
        <v>0</v>
      </c>
      <c r="C28" s="5" t="n">
        <v>0</v>
      </c>
    </row>
    <row r="29">
      <c r="A29" s="4" t="inlineStr">
        <is>
          <t>Common stock, $1 par value per share (200.0 shares authorized; 46.4 and 47.7 shares outstanding, respectively)</t>
        </is>
      </c>
      <c r="B29" s="8" t="n">
        <v>78.7</v>
      </c>
      <c r="C29" s="8" t="n">
        <v>78.7</v>
      </c>
    </row>
    <row r="30">
      <c r="A30" s="4" t="inlineStr">
        <is>
          <t>Additional paid-in capital</t>
        </is>
      </c>
      <c r="B30" s="8" t="n">
        <v>570.3</v>
      </c>
      <c r="C30" s="8" t="n">
        <v>553.8</v>
      </c>
    </row>
    <row r="31">
      <c r="A31" s="4" t="inlineStr">
        <is>
          <t>Treasury shares, at cost (32.2 and 30.9 shares, respectively)</t>
        </is>
      </c>
      <c r="B31" s="8" t="n">
        <v>-3988.6</v>
      </c>
      <c r="C31" s="8" t="n">
        <v>-3326.4</v>
      </c>
    </row>
    <row r="32">
      <c r="A32" s="4" t="inlineStr">
        <is>
          <t>Accumulated other comprehensive loss</t>
        </is>
      </c>
      <c r="B32" s="5" t="n">
        <v>-113</v>
      </c>
      <c r="C32" s="8" t="n">
        <v>-111.1</v>
      </c>
    </row>
    <row r="33">
      <c r="A33" s="4" t="inlineStr">
        <is>
          <t>Retained earnings</t>
        </is>
      </c>
      <c r="B33" s="8" t="n">
        <v>6456.9</v>
      </c>
      <c r="C33" s="5" t="n">
        <v>5634</v>
      </c>
    </row>
    <row r="34">
      <c r="A34" s="4" t="inlineStr">
        <is>
          <t>Total stockholders' equity</t>
        </is>
      </c>
      <c r="B34" s="8" t="n">
        <v>3004.3</v>
      </c>
      <c r="C34" s="5" t="n">
        <v>2829</v>
      </c>
    </row>
    <row r="35">
      <c r="A35" s="4" t="inlineStr">
        <is>
          <t>Total liabilities and equity</t>
        </is>
      </c>
      <c r="B35" s="6" t="n">
        <v>6728.3</v>
      </c>
      <c r="C35" s="7" t="n">
        <v>6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maining Performance Obligation</t>
        </is>
      </c>
      <c r="B4" s="4" t="inlineStr">
        <is>
          <t xml:space="preserve">A summary of estimated revenue expected to be recognized in the future related to performance obligations that are unsatisfied or partially unsatisfied as of June 30, 2024, follows: (in millions) Remainder of 2024 2025 2026 2027 2028 2029 Thereafter Extended service warranties $ 14.0 $ 27.2 $ 26.2 $ 25.2 $ 24.1 $ 23.1 $ 195.4 </t>
        </is>
      </c>
    </row>
    <row r="5">
      <c r="A5" s="4" t="inlineStr">
        <is>
          <t>Summary of Change in Contract Liabilities</t>
        </is>
      </c>
      <c r="B5" s="4" t="inlineStr">
        <is>
          <t xml:space="preserve">A summary of the change in contract liabilities for the six months ended June 30, follows: (in millions) 2024 2023 Balance as of January 1 $ 324.0 $ 294.8 Revenue recognized (14.1) (13.2) Revenue deferred 25.3 25.7 Balance as of June 30 $ 335.2 $ 307.3 </t>
        </is>
      </c>
    </row>
    <row r="6">
      <c r="A6" s="4" t="inlineStr">
        <is>
          <t>Summary of Reconciliation of Disaggregated Revenue</t>
        </is>
      </c>
      <c r="B6" s="4" t="inlineStr">
        <is>
          <t xml:space="preserve">A summary of revenues disaggregated by major end-market industries and reconciliation of disaggregated revenues by segment follows: Three Months Ended June 30, 2024 (in millions) CCM CWT Total General construction: Non-residential $ 1,006.8 $ 163.0 $ 1,169.8 Residential 82.1 164.5 246.6 Total construction 1,088.9 327.5 1,416.4 Heavy equipment — 27.6 27.6 General industrial and other — 6.6 6.6 Total revenues $ 1,088.9 $ 361.7 $ 1,450.6 Three Months Ended June 30, 2023 (in millions) CCM CWT Total General construction: Non-residential $ 872.5 $ 150.0 $ 1,022.5 Residential 75.0 177.0 252.0 Total construction 947.5 327.0 1,274.5 Heavy equipment — 28.4 28.4 General industrial and other — 4.1 4.1 Total revenues $ 947.5 $ 359.5 $ 1,307.0 Six Months Ended June 30, 2024 (in millions) CCM CWT Total General construction: Non-residential $ 1,725.6 $ 297.8 $ 2,023.4 Residential 146.9 309.5 456.4 Total construction 1,872.5 607.3 2,479.8 Heavy equipment — 55.8 55.8 General industrial and other — 11.5 11.5 Total revenues $ 1,872.5 $ 674.6 $ 2,547.1 Six Months Ended June 30, 2023 (in millions) CCM CWT Total General construction: Non-residential $ 1,395.9 $ 277.1 $ 1,673.0 Residential 127.6 337.5 465.1 Total construction 1,523.5 614.6 2,138.1 Heavy equipment — 54.5 54.5 General industrial and other — 7.0 7.0 Total revenues $ 1,523.5 $ 676.1 $ 2,199.6 Revenues by Geographic Area A summary of revenues based on the region to which the product was delivered and reconciliation of disaggregated revenues by segment follows: Three Months Ended June 30, 2024 (in millions) CCM CWT Total United States $ 1,002.3 $ 319.7 $ 1,322.0 International: Europe 57.9 5.5 63.4 North America (excluding U.S.) 22.2 32.1 54.3 Asia and Middle East 3.8 1.5 5.3 Africa 0.3 1.0 1.3 Other 2.4 1.9 4.3 Total international 86.6 42.0 128.6 Total revenues $ 1,088.9 $ 361.7 $ 1,450.6 Three Months Ended June 30, 2023 (in millions) CCM CWT Total United States $ 868.6 $ 315.8 $ 1,184.4 International: Europe 49.6 4.8 54.4 North America (excluding U.S.) 25.3 33.1 58.4 Asia and Middle East 3.3 2.2 5.5 Africa 0.1 1.7 1.8 Other 0.6 1.9 2.5 Total international 78.9 43.7 122.6 Total revenues $ 947.5 $ 359.5 $ 1,307.0 Six Months Ended June 30, 2024 (in millions) CCM CWT Total United States $ 1,706.1 $ 598.4 $ 2,304.5 International: Europe 113.9 10.8 124.7 North America (excluding U.S.) 40.1 56.9 97.0 Asia and Middle East 7.8 3.5 11.3 Africa 0.3 1.6 1.9 Other 4.3 3.4 7.7 Total international 166.4 76.2 242.6 Total revenues $ 1,872.5 $ 674.6 $ 2,547.1 Six Months Ended June 30, 2023 (in millions) CCM CWT Total United States $ 1,364.4 $ 598.1 $ 1,962.5 International: Europe 104.8 10.0 114.8 North America (excluding U.S.) 43.2 57.4 100.6 Asia and Middle East 7.1 4.6 11.7 Africa 0.6 2.5 3.1 Other 3.4 3.5 6.9 Total international 159.1 78.0 237.1 Total revenues $ 1,523.5 $ 676.1 $ 2,1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ensation Expense</t>
        </is>
      </c>
      <c r="B4" s="4" t="inlineStr">
        <is>
          <t xml:space="preserve">Stock-based compensation cost by award type follows: (in millions) Three Months Ended Six Months Ended 2024 2023 2024 2023 Stock option awards $ 3.5 $ 3.7 $ 7.3 $ 7.5 Performance share awards 2.3 2.4 4.7 4.6 Restricted stock awards 2.1 1.7 5.6 4.7 Total stock-based compensation cost incurred 7.9 7.8 17.6 16.8 Capitalized cost during the period (0.9) (1.2) (1.8) (2.4) Amortization of capitalized cost during the period 0.9 1.2 1.9 2.5 Total stock-based compensation expense $ 7.9 $ 7.8 $ 17.7 $ 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 millions) June 30, December 31, Raw materials $ 148.2 $ 120.9 Work-in-process 25.5 26.2 Finished goods 262.1 222.5 Reserves (9.5) (7.9) Inventories $ 426.3 $ 3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Liabilities</t>
        </is>
      </c>
      <c r="B4" s="4" t="inlineStr">
        <is>
          <t xml:space="preserve">(in millions) June 30, December 31, Compensation and benefits $ 77.2 $ 77.2 Customer incentives 75.6 112.7 Standard product warranties 25.9 24.9 Income and other accrued taxes 53.9 19.9 Other accrued liabilities 63.7 58.2 Accrued and other current liabilities $ 296.3 $ 292.9 </t>
        </is>
      </c>
    </row>
    <row r="5">
      <c r="A5" s="4" t="inlineStr">
        <is>
          <t>Summary of Change in Standard Product Warranty Liabilities</t>
        </is>
      </c>
      <c r="B5" s="4" t="inlineStr">
        <is>
          <t xml:space="preserve">The change in standard product warranty liabilities for the six months ended June 30, follows: (in millions) 2024 2023 Balance as of January 1 $ 24.9 $ 25.2 Provision 10.3 6.7 Acquired warranty obligations 0.8 — Claims (10.0) (7.1) Foreign exchange (0.1) 0.1 Balance at June 30, $ 25.9 $ 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Debt</t>
        </is>
      </c>
      <c r="B4" s="4" t="inlineStr">
        <is>
          <t>(in millions) Fair Value (1) June 30, December 31, June 30, December 31, 2.20% Notes due 2032 $ 550.0 $ 550.0 $ 442.9 $ 445.9 2.75% Notes due 2030 750.0 750.0 661.4 666.2 3.75% Notes due 2027 600.0 600.0 571.7 575.2 3.50% Notes due 2024 400.0 400.0 395.9 392.5 Unamortized discount, debt issuance costs and other (9.9) (10.6) Total long term-debt 2,290.1 2,289.4 Less: current portion of debt 402.9 402.7 Long term-debt, less current portion $ 1,887.2 $ 1,886.7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Components of Net Periodic Benefit Cost</t>
        </is>
      </c>
      <c r="B4" s="4" t="inlineStr">
        <is>
          <t>The components of net periodic benefit cost follows: Three Months Ended Six Months Ended (in millions) 2024 2023 2024 2023 Service cost $ 0.5 $ 0.6 $ 1.1 $ 1.1 Interest cost 1.5 1.5 3.0 3.1 Expected return on plan assets (2.0) (2.1) (3.9) (4.1) Amortization of unrecognized loss (1) 0.6 0.4 1.2 0.7 Net periodic benefit cost $ 0.6 $ 0.4 $ 1.4 $ 0.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Designated and Non-designated Cash Flow Hedges</t>
        </is>
      </c>
      <c r="B4" s="4" t="inlineStr">
        <is>
          <t>A summary of the Company's designated and non-designated hedges follows: June 30, 2024 December 31, 2023 (in millions) Fair Value (1) Notional Value Fair Value (1) Notional Value Designated hedges $ 0.2 $ 30.4 $ (0.9) $ 26.6 Non-designated hedges — 33.8 (0.6) 56.4 (1) The fair value of foreign currency forward contracts is included in other current assets (accrued and other current liabilities). The fair value was estimated using observable market inputs such as forward and spot prices of the underlying exchange rate pair. Based on these inputs, derivative assets and liabilities are classified as Level 2 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ummary of Net Sales and Earnings Before Interest and Taxes ("EBIT")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Net Sales, EBIT, Assets continuing operations by reportable segmen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s</t>
        </is>
      </c>
      <c r="B5" s="6" t="n">
        <v>1450.6</v>
      </c>
      <c r="C5" s="7" t="n">
        <v>1307</v>
      </c>
      <c r="D5" s="6" t="n">
        <v>2547.1</v>
      </c>
      <c r="E5" s="6" t="n">
        <v>2199.6</v>
      </c>
    </row>
    <row r="6">
      <c r="A6" s="4" t="inlineStr">
        <is>
          <t>Operating Income (Loss)</t>
        </is>
      </c>
      <c r="B6" s="8" t="n">
        <v>377.5</v>
      </c>
      <c r="C6" s="8" t="n">
        <v>308.6</v>
      </c>
      <c r="D6" s="8" t="n">
        <v>602.7</v>
      </c>
      <c r="E6" s="8" t="n">
        <v>429.3</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Net Sales, EBIT, Assets continuing operations by reportable segment</t>
        </is>
      </c>
      <c r="B8" s="4" t="inlineStr">
        <is>
          <t xml:space="preserve"> </t>
        </is>
      </c>
      <c r="C8" s="4" t="inlineStr">
        <is>
          <t xml:space="preserve"> </t>
        </is>
      </c>
      <c r="D8" s="4" t="inlineStr">
        <is>
          <t xml:space="preserve"> </t>
        </is>
      </c>
      <c r="E8" s="4" t="inlineStr">
        <is>
          <t xml:space="preserve"> </t>
        </is>
      </c>
    </row>
    <row r="9">
      <c r="A9" s="4" t="inlineStr">
        <is>
          <t>Revenues</t>
        </is>
      </c>
      <c r="B9" s="8" t="n">
        <v>1450.6</v>
      </c>
      <c r="C9" s="5" t="n">
        <v>1307</v>
      </c>
      <c r="D9" s="8" t="n">
        <v>2547.1</v>
      </c>
      <c r="E9" s="8" t="n">
        <v>2199.6</v>
      </c>
    </row>
    <row r="10">
      <c r="A10" s="4" t="inlineStr">
        <is>
          <t>Operating Income (Loss)</t>
        </is>
      </c>
      <c r="B10" s="5" t="n">
        <v>406</v>
      </c>
      <c r="C10" s="8" t="n">
        <v>340.2</v>
      </c>
      <c r="D10" s="8" t="n">
        <v>659.4</v>
      </c>
      <c r="E10" s="8" t="n">
        <v>486.7</v>
      </c>
    </row>
    <row r="11">
      <c r="A11" s="4" t="inlineStr">
        <is>
          <t>Corporate and unallocated</t>
        </is>
      </c>
      <c r="B11" s="4" t="inlineStr">
        <is>
          <t xml:space="preserve"> </t>
        </is>
      </c>
      <c r="C11" s="4" t="inlineStr">
        <is>
          <t xml:space="preserve"> </t>
        </is>
      </c>
      <c r="D11" s="4" t="inlineStr">
        <is>
          <t xml:space="preserve"> </t>
        </is>
      </c>
      <c r="E11" s="4" t="inlineStr">
        <is>
          <t xml:space="preserve"> </t>
        </is>
      </c>
    </row>
    <row r="12">
      <c r="A12" s="3" t="inlineStr">
        <is>
          <t>Net Sales, EBIT, Assets continuing operations by reportable segment</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Operating Income (Loss)</t>
        </is>
      </c>
      <c r="B14" s="8" t="n">
        <v>-28.5</v>
      </c>
      <c r="C14" s="8" t="n">
        <v>-31.6</v>
      </c>
      <c r="D14" s="8" t="n">
        <v>-56.7</v>
      </c>
      <c r="E14" s="8" t="n">
        <v>-57.4</v>
      </c>
    </row>
    <row r="15">
      <c r="A15" s="4" t="inlineStr">
        <is>
          <t>Carlisle Construction Materials | Operating segments</t>
        </is>
      </c>
      <c r="B15" s="4" t="inlineStr">
        <is>
          <t xml:space="preserve"> </t>
        </is>
      </c>
      <c r="C15" s="4" t="inlineStr">
        <is>
          <t xml:space="preserve"> </t>
        </is>
      </c>
      <c r="D15" s="4" t="inlineStr">
        <is>
          <t xml:space="preserve"> </t>
        </is>
      </c>
      <c r="E15" s="4" t="inlineStr">
        <is>
          <t xml:space="preserve"> </t>
        </is>
      </c>
    </row>
    <row r="16">
      <c r="A16" s="3" t="inlineStr">
        <is>
          <t>Net Sales, EBIT, Assets continuing operations by reportable segment</t>
        </is>
      </c>
      <c r="B16" s="4" t="inlineStr">
        <is>
          <t xml:space="preserve"> </t>
        </is>
      </c>
      <c r="C16" s="4" t="inlineStr">
        <is>
          <t xml:space="preserve"> </t>
        </is>
      </c>
      <c r="D16" s="4" t="inlineStr">
        <is>
          <t xml:space="preserve"> </t>
        </is>
      </c>
      <c r="E16" s="4" t="inlineStr">
        <is>
          <t xml:space="preserve"> </t>
        </is>
      </c>
    </row>
    <row r="17">
      <c r="A17" s="4" t="inlineStr">
        <is>
          <t>Revenues</t>
        </is>
      </c>
      <c r="B17" s="8" t="n">
        <v>1088.9</v>
      </c>
      <c r="C17" s="8" t="n">
        <v>947.5</v>
      </c>
      <c r="D17" s="8" t="n">
        <v>1872.5</v>
      </c>
      <c r="E17" s="8" t="n">
        <v>1523.5</v>
      </c>
    </row>
    <row r="18">
      <c r="A18" s="4" t="inlineStr">
        <is>
          <t>Operating Income (Loss)</t>
        </is>
      </c>
      <c r="B18" s="8" t="n">
        <v>346.8</v>
      </c>
      <c r="C18" s="8" t="n">
        <v>280.7</v>
      </c>
      <c r="D18" s="5" t="n">
        <v>558</v>
      </c>
      <c r="E18" s="8" t="n">
        <v>403.1</v>
      </c>
    </row>
    <row r="19">
      <c r="A19" s="4" t="inlineStr">
        <is>
          <t>Carlisle Weatherproofing Technologies | Operating segments</t>
        </is>
      </c>
      <c r="B19" s="4" t="inlineStr">
        <is>
          <t xml:space="preserve"> </t>
        </is>
      </c>
      <c r="C19" s="4" t="inlineStr">
        <is>
          <t xml:space="preserve"> </t>
        </is>
      </c>
      <c r="D19" s="4" t="inlineStr">
        <is>
          <t xml:space="preserve"> </t>
        </is>
      </c>
      <c r="E19" s="4" t="inlineStr">
        <is>
          <t xml:space="preserve"> </t>
        </is>
      </c>
    </row>
    <row r="20">
      <c r="A20" s="3" t="inlineStr">
        <is>
          <t>Net Sales, EBIT, Assets continuing operations by reportable segment</t>
        </is>
      </c>
      <c r="B20" s="4" t="inlineStr">
        <is>
          <t xml:space="preserve"> </t>
        </is>
      </c>
      <c r="C20" s="4" t="inlineStr">
        <is>
          <t xml:space="preserve"> </t>
        </is>
      </c>
      <c r="D20" s="4" t="inlineStr">
        <is>
          <t xml:space="preserve"> </t>
        </is>
      </c>
      <c r="E20" s="4" t="inlineStr">
        <is>
          <t xml:space="preserve"> </t>
        </is>
      </c>
    </row>
    <row r="21">
      <c r="A21" s="4" t="inlineStr">
        <is>
          <t>Revenues</t>
        </is>
      </c>
      <c r="B21" s="8" t="n">
        <v>361.7</v>
      </c>
      <c r="C21" s="8" t="n">
        <v>359.5</v>
      </c>
      <c r="D21" s="8" t="n">
        <v>674.6</v>
      </c>
      <c r="E21" s="8" t="n">
        <v>676.1</v>
      </c>
    </row>
    <row r="22">
      <c r="A22" s="4" t="inlineStr">
        <is>
          <t>Operating Income (Loss)</t>
        </is>
      </c>
      <c r="B22" s="6" t="n">
        <v>59.2</v>
      </c>
      <c r="C22" s="6" t="n">
        <v>59.5</v>
      </c>
      <c r="D22" s="6" t="n">
        <v>101.4</v>
      </c>
      <c r="E22" s="6" t="n">
        <v>83.5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13" customWidth="1" min="2" max="2"/>
    <col width="14" customWidth="1" min="3" max="3"/>
    <col width="15" customWidth="1" min="4" max="4"/>
    <col width="14" customWidth="1" min="5" max="5"/>
  </cols>
  <sheetData>
    <row r="1">
      <c r="A1" s="1" t="inlineStr">
        <is>
          <t>Acquisitions (Details) - USD ($) $ in Millions</t>
        </is>
      </c>
      <c r="D1" s="2" t="inlineStr">
        <is>
          <t>2 Months Ended</t>
        </is>
      </c>
    </row>
    <row r="2">
      <c r="B2" s="2" t="inlineStr">
        <is>
          <t>May 01, 2024</t>
        </is>
      </c>
      <c r="C2" s="2" t="inlineStr">
        <is>
          <t>Nov. 08, 2023</t>
        </is>
      </c>
      <c r="D2" s="2" t="inlineStr">
        <is>
          <t>Jun. 30, 2024</t>
        </is>
      </c>
      <c r="E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337.3</v>
      </c>
      <c r="E4" s="6" t="n">
        <v>1202.5</v>
      </c>
    </row>
    <row r="5">
      <c r="A5" s="4" t="inlineStr">
        <is>
          <t>MTL Holdings LL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Percentage of ownership interest acquired</t>
        </is>
      </c>
      <c r="B7" s="11" t="n">
        <v>1</v>
      </c>
      <c r="C7" s="4" t="inlineStr">
        <is>
          <t xml:space="preserve"> </t>
        </is>
      </c>
      <c r="D7" s="4" t="inlineStr">
        <is>
          <t xml:space="preserve"> </t>
        </is>
      </c>
      <c r="E7" s="4" t="inlineStr">
        <is>
          <t xml:space="preserve"> </t>
        </is>
      </c>
    </row>
    <row r="8">
      <c r="A8" s="4" t="inlineStr">
        <is>
          <t>Cash consideration</t>
        </is>
      </c>
      <c r="B8" s="6" t="n">
        <v>423.1</v>
      </c>
      <c r="C8" s="4" t="inlineStr">
        <is>
          <t xml:space="preserve"> </t>
        </is>
      </c>
      <c r="D8" s="4" t="inlineStr">
        <is>
          <t xml:space="preserve"> </t>
        </is>
      </c>
      <c r="E8" s="4" t="inlineStr">
        <is>
          <t xml:space="preserve"> </t>
        </is>
      </c>
    </row>
    <row r="9">
      <c r="A9" s="4" t="inlineStr">
        <is>
          <t>Cash acquired</t>
        </is>
      </c>
      <c r="B9" s="8" t="n">
        <v>10.3</v>
      </c>
      <c r="C9" s="4" t="inlineStr">
        <is>
          <t xml:space="preserve"> </t>
        </is>
      </c>
      <c r="D9" s="4" t="inlineStr">
        <is>
          <t xml:space="preserve"> </t>
        </is>
      </c>
      <c r="E9" s="4" t="inlineStr">
        <is>
          <t xml:space="preserve"> </t>
        </is>
      </c>
    </row>
    <row r="10">
      <c r="A10" s="4" t="inlineStr">
        <is>
          <t>Contribution to net sales since acquisition</t>
        </is>
      </c>
      <c r="B10" s="4" t="inlineStr">
        <is>
          <t xml:space="preserve"> </t>
        </is>
      </c>
      <c r="C10" s="4" t="inlineStr">
        <is>
          <t xml:space="preserve"> </t>
        </is>
      </c>
      <c r="D10" s="8" t="n">
        <v>21.9</v>
      </c>
      <c r="E10" s="4" t="inlineStr">
        <is>
          <t xml:space="preserve"> </t>
        </is>
      </c>
    </row>
    <row r="11">
      <c r="A11" s="4" t="inlineStr">
        <is>
          <t>Contribution to operating profit since acquisition</t>
        </is>
      </c>
      <c r="B11" s="4" t="inlineStr">
        <is>
          <t xml:space="preserve"> </t>
        </is>
      </c>
      <c r="C11" s="4" t="inlineStr">
        <is>
          <t xml:space="preserve"> </t>
        </is>
      </c>
      <c r="D11" s="6" t="n">
        <v>1.8</v>
      </c>
      <c r="E11" s="4" t="inlineStr">
        <is>
          <t xml:space="preserve"> </t>
        </is>
      </c>
    </row>
    <row r="12">
      <c r="A12" s="4" t="inlineStr">
        <is>
          <t>Gross contractual accounts receivable acquired</t>
        </is>
      </c>
      <c r="B12" s="8" t="n">
        <v>14.1</v>
      </c>
      <c r="C12" s="4" t="inlineStr">
        <is>
          <t xml:space="preserve"> </t>
        </is>
      </c>
      <c r="D12" s="4" t="inlineStr">
        <is>
          <t xml:space="preserve"> </t>
        </is>
      </c>
      <c r="E12" s="4" t="inlineStr">
        <is>
          <t xml:space="preserve"> </t>
        </is>
      </c>
    </row>
    <row r="13">
      <c r="A13" s="4" t="inlineStr">
        <is>
          <t>Accounts receivable not expected to be collected</t>
        </is>
      </c>
      <c r="B13" s="8" t="n">
        <v>0.1</v>
      </c>
      <c r="C13" s="4" t="inlineStr">
        <is>
          <t xml:space="preserve"> </t>
        </is>
      </c>
      <c r="D13" s="4" t="inlineStr">
        <is>
          <t xml:space="preserve"> </t>
        </is>
      </c>
      <c r="E13" s="4" t="inlineStr">
        <is>
          <t xml:space="preserve"> </t>
        </is>
      </c>
    </row>
    <row r="14">
      <c r="A14" s="4" t="inlineStr">
        <is>
          <t>Goodwill</t>
        </is>
      </c>
      <c r="B14" s="8" t="n">
        <v>139.2</v>
      </c>
      <c r="C14" s="4" t="inlineStr">
        <is>
          <t xml:space="preserve"> </t>
        </is>
      </c>
      <c r="D14" s="4" t="inlineStr">
        <is>
          <t xml:space="preserve"> </t>
        </is>
      </c>
      <c r="E14" s="4" t="inlineStr">
        <is>
          <t xml:space="preserve"> </t>
        </is>
      </c>
    </row>
    <row r="15">
      <c r="A15" s="4" t="inlineStr">
        <is>
          <t>Goodwill deductible for tax purposes</t>
        </is>
      </c>
      <c r="B15" s="8" t="n">
        <v>138.8</v>
      </c>
      <c r="C15" s="4" t="inlineStr">
        <is>
          <t xml:space="preserve"> </t>
        </is>
      </c>
      <c r="D15" s="4" t="inlineStr">
        <is>
          <t xml:space="preserve"> </t>
        </is>
      </c>
      <c r="E15" s="4" t="inlineStr">
        <is>
          <t xml:space="preserve"> </t>
        </is>
      </c>
    </row>
    <row r="16">
      <c r="A16" s="4" t="inlineStr">
        <is>
          <t>Deferred tax liabilities</t>
        </is>
      </c>
      <c r="B16" s="8" t="n">
        <v>6.9</v>
      </c>
      <c r="C16" s="4" t="inlineStr">
        <is>
          <t xml:space="preserve"> </t>
        </is>
      </c>
      <c r="D16" s="4" t="inlineStr">
        <is>
          <t xml:space="preserve"> </t>
        </is>
      </c>
      <c r="E16" s="4" t="inlineStr">
        <is>
          <t xml:space="preserve"> </t>
        </is>
      </c>
    </row>
    <row r="17">
      <c r="A17" s="4" t="inlineStr">
        <is>
          <t>Finite lived intangible assets consideration</t>
        </is>
      </c>
      <c r="B17" s="8" t="n">
        <v>248.3</v>
      </c>
      <c r="C17" s="4" t="inlineStr">
        <is>
          <t xml:space="preserve"> </t>
        </is>
      </c>
      <c r="D17" s="4" t="inlineStr">
        <is>
          <t xml:space="preserve"> </t>
        </is>
      </c>
      <c r="E17" s="4" t="inlineStr">
        <is>
          <t xml:space="preserve"> </t>
        </is>
      </c>
    </row>
    <row r="18">
      <c r="A18" s="4" t="inlineStr">
        <is>
          <t>Property, plant and equipment</t>
        </is>
      </c>
      <c r="B18" s="8" t="n">
        <v>10.7</v>
      </c>
      <c r="C18" s="4" t="inlineStr">
        <is>
          <t xml:space="preserve"> </t>
        </is>
      </c>
      <c r="D18" s="4" t="inlineStr">
        <is>
          <t xml:space="preserve"> </t>
        </is>
      </c>
      <c r="E18" s="4" t="inlineStr">
        <is>
          <t xml:space="preserve"> </t>
        </is>
      </c>
    </row>
    <row r="19">
      <c r="A19" s="4" t="inlineStr">
        <is>
          <t>Inventories</t>
        </is>
      </c>
      <c r="B19" s="8" t="n">
        <v>17.2</v>
      </c>
      <c r="C19" s="4" t="inlineStr">
        <is>
          <t xml:space="preserve"> </t>
        </is>
      </c>
      <c r="D19" s="4" t="inlineStr">
        <is>
          <t xml:space="preserve"> </t>
        </is>
      </c>
      <c r="E19" s="4" t="inlineStr">
        <is>
          <t xml:space="preserve"> </t>
        </is>
      </c>
    </row>
    <row r="20">
      <c r="A20" s="4" t="inlineStr">
        <is>
          <t>Accounts receivable</t>
        </is>
      </c>
      <c r="B20" s="5" t="n">
        <v>14</v>
      </c>
      <c r="C20" s="4" t="inlineStr">
        <is>
          <t xml:space="preserve"> </t>
        </is>
      </c>
      <c r="D20" s="4" t="inlineStr">
        <is>
          <t xml:space="preserve"> </t>
        </is>
      </c>
      <c r="E20" s="4" t="inlineStr">
        <is>
          <t xml:space="preserve"> </t>
        </is>
      </c>
    </row>
    <row r="21">
      <c r="A21" s="4" t="inlineStr">
        <is>
          <t>Accounts payable</t>
        </is>
      </c>
      <c r="B21" s="8" t="n">
        <v>5.9</v>
      </c>
      <c r="C21" s="4" t="inlineStr">
        <is>
          <t xml:space="preserve"> </t>
        </is>
      </c>
      <c r="D21" s="4" t="inlineStr">
        <is>
          <t xml:space="preserve"> </t>
        </is>
      </c>
      <c r="E21" s="4" t="inlineStr">
        <is>
          <t xml:space="preserve"> </t>
        </is>
      </c>
    </row>
    <row r="22">
      <c r="A22" s="4" t="inlineStr">
        <is>
          <t>Accrued and other current liabilities</t>
        </is>
      </c>
      <c r="B22" s="8" t="n">
        <v>6.1</v>
      </c>
      <c r="C22" s="4" t="inlineStr">
        <is>
          <t xml:space="preserve"> </t>
        </is>
      </c>
      <c r="D22" s="4" t="inlineStr">
        <is>
          <t xml:space="preserve"> </t>
        </is>
      </c>
      <c r="E22" s="4" t="inlineStr">
        <is>
          <t xml:space="preserve"> </t>
        </is>
      </c>
    </row>
    <row r="23">
      <c r="A23" s="4" t="inlineStr">
        <is>
          <t>MTL Holdings LLC | Customer relationships</t>
        </is>
      </c>
      <c r="B23" s="4" t="inlineStr">
        <is>
          <t xml:space="preserve"> </t>
        </is>
      </c>
      <c r="C23" s="4" t="inlineStr">
        <is>
          <t xml:space="preserve"> </t>
        </is>
      </c>
      <c r="D23" s="4" t="inlineStr">
        <is>
          <t xml:space="preserve"> </t>
        </is>
      </c>
      <c r="E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row>
    <row r="25">
      <c r="A25" s="4" t="inlineStr">
        <is>
          <t>Finite lived intangible assets consideration</t>
        </is>
      </c>
      <c r="B25" s="6" t="n">
        <v>183.1</v>
      </c>
      <c r="C25" s="4" t="inlineStr">
        <is>
          <t xml:space="preserve"> </t>
        </is>
      </c>
      <c r="D25" s="4" t="inlineStr">
        <is>
          <t xml:space="preserve"> </t>
        </is>
      </c>
      <c r="E25" s="4" t="inlineStr">
        <is>
          <t xml:space="preserve"> </t>
        </is>
      </c>
    </row>
    <row r="26">
      <c r="A26" s="4" t="inlineStr">
        <is>
          <t>Useful life of finite lived intangible assets</t>
        </is>
      </c>
      <c r="B26" s="4" t="inlineStr">
        <is>
          <t>13 years</t>
        </is>
      </c>
      <c r="C26" s="4" t="inlineStr">
        <is>
          <t xml:space="preserve"> </t>
        </is>
      </c>
      <c r="D26" s="4" t="inlineStr">
        <is>
          <t xml:space="preserve"> </t>
        </is>
      </c>
      <c r="E26" s="4" t="inlineStr">
        <is>
          <t xml:space="preserve"> </t>
        </is>
      </c>
    </row>
    <row r="27">
      <c r="A27" s="4" t="inlineStr">
        <is>
          <t>Polar Industries, Inc.,</t>
        </is>
      </c>
      <c r="B27" s="4" t="inlineStr">
        <is>
          <t xml:space="preserve"> </t>
        </is>
      </c>
      <c r="C27" s="4" t="inlineStr">
        <is>
          <t xml:space="preserve"> </t>
        </is>
      </c>
      <c r="D27" s="4" t="inlineStr">
        <is>
          <t xml:space="preserve"> </t>
        </is>
      </c>
      <c r="E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row>
    <row r="29">
      <c r="A29" s="4" t="inlineStr">
        <is>
          <t>Cash consideration</t>
        </is>
      </c>
      <c r="B29" s="4" t="inlineStr">
        <is>
          <t xml:space="preserve"> </t>
        </is>
      </c>
      <c r="C29" s="6" t="n">
        <v>36.1</v>
      </c>
      <c r="D29" s="4" t="inlineStr">
        <is>
          <t xml:space="preserve"> </t>
        </is>
      </c>
      <c r="E29" s="4" t="inlineStr">
        <is>
          <t xml:space="preserve"> </t>
        </is>
      </c>
    </row>
    <row r="30">
      <c r="A30" s="4" t="inlineStr">
        <is>
          <t>Goodwill</t>
        </is>
      </c>
      <c r="B30" s="4" t="inlineStr">
        <is>
          <t xml:space="preserve"> </t>
        </is>
      </c>
      <c r="C30" s="8" t="n">
        <v>20.9</v>
      </c>
      <c r="D30" s="4" t="inlineStr">
        <is>
          <t xml:space="preserve"> </t>
        </is>
      </c>
      <c r="E30" s="4" t="inlineStr">
        <is>
          <t xml:space="preserve"> </t>
        </is>
      </c>
    </row>
    <row r="31">
      <c r="A31" s="4" t="inlineStr">
        <is>
          <t>Property, plant and equipment</t>
        </is>
      </c>
      <c r="B31" s="4" t="inlineStr">
        <is>
          <t xml:space="preserve"> </t>
        </is>
      </c>
      <c r="C31" s="8" t="n">
        <v>9.4</v>
      </c>
      <c r="D31" s="4" t="inlineStr">
        <is>
          <t xml:space="preserve"> </t>
        </is>
      </c>
      <c r="E31" s="4" t="inlineStr">
        <is>
          <t xml:space="preserve"> </t>
        </is>
      </c>
    </row>
    <row r="32">
      <c r="A32" s="4" t="inlineStr">
        <is>
          <t>Inventories</t>
        </is>
      </c>
      <c r="B32" s="4" t="inlineStr">
        <is>
          <t xml:space="preserve"> </t>
        </is>
      </c>
      <c r="C32" s="8" t="n">
        <v>1.8</v>
      </c>
      <c r="D32" s="4" t="inlineStr">
        <is>
          <t xml:space="preserve"> </t>
        </is>
      </c>
      <c r="E32" s="4" t="inlineStr">
        <is>
          <t xml:space="preserve"> </t>
        </is>
      </c>
    </row>
    <row r="33">
      <c r="A33" s="4" t="inlineStr">
        <is>
          <t>Accounts receivable</t>
        </is>
      </c>
      <c r="B33" s="4" t="inlineStr">
        <is>
          <t xml:space="preserve"> </t>
        </is>
      </c>
      <c r="C33" s="8" t="n">
        <v>1.8</v>
      </c>
      <c r="D33" s="4" t="inlineStr">
        <is>
          <t xml:space="preserve"> </t>
        </is>
      </c>
      <c r="E33" s="4" t="inlineStr">
        <is>
          <t xml:space="preserve"> </t>
        </is>
      </c>
    </row>
    <row r="34">
      <c r="A34" s="4" t="inlineStr">
        <is>
          <t>Accounts payable</t>
        </is>
      </c>
      <c r="B34" s="4" t="inlineStr">
        <is>
          <t xml:space="preserve"> </t>
        </is>
      </c>
      <c r="C34" s="8" t="n">
        <v>0.2</v>
      </c>
      <c r="D34" s="4" t="inlineStr">
        <is>
          <t xml:space="preserve"> </t>
        </is>
      </c>
      <c r="E34" s="4" t="inlineStr">
        <is>
          <t xml:space="preserve"> </t>
        </is>
      </c>
    </row>
    <row r="35">
      <c r="A35" s="4" t="inlineStr">
        <is>
          <t>Accrued and other current liabilities</t>
        </is>
      </c>
      <c r="B35" s="4" t="inlineStr">
        <is>
          <t xml:space="preserve"> </t>
        </is>
      </c>
      <c r="C35" s="8" t="n">
        <v>0.2</v>
      </c>
      <c r="D35" s="4" t="inlineStr">
        <is>
          <t xml:space="preserve"> </t>
        </is>
      </c>
      <c r="E35" s="4" t="inlineStr">
        <is>
          <t xml:space="preserve"> </t>
        </is>
      </c>
    </row>
    <row r="36">
      <c r="A36" s="4" t="inlineStr">
        <is>
          <t>Polar Industries, Inc., | Customer relationships</t>
        </is>
      </c>
      <c r="B36" s="4" t="inlineStr">
        <is>
          <t xml:space="preserve"> </t>
        </is>
      </c>
      <c r="C36" s="4" t="inlineStr">
        <is>
          <t xml:space="preserve"> </t>
        </is>
      </c>
      <c r="D36" s="4" t="inlineStr">
        <is>
          <t xml:space="preserve"> </t>
        </is>
      </c>
      <c r="E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row>
    <row r="38">
      <c r="A38" s="4" t="inlineStr">
        <is>
          <t>Finite lived intangible assets consideration</t>
        </is>
      </c>
      <c r="B38" s="4" t="inlineStr">
        <is>
          <t xml:space="preserve"> </t>
        </is>
      </c>
      <c r="C38" s="6" t="n">
        <v>2.6</v>
      </c>
      <c r="D38" s="4" t="inlineStr">
        <is>
          <t xml:space="preserve"> </t>
        </is>
      </c>
      <c r="E38" s="4" t="inlineStr">
        <is>
          <t xml:space="preserve"> </t>
        </is>
      </c>
    </row>
    <row r="39">
      <c r="A39" s="4" t="inlineStr">
        <is>
          <t>Useful life of finite lived intangible assets</t>
        </is>
      </c>
      <c r="B39" s="4" t="inlineStr">
        <is>
          <t xml:space="preserve"> </t>
        </is>
      </c>
      <c r="C39" s="4" t="inlineStr">
        <is>
          <t>9 years</t>
        </is>
      </c>
      <c r="D39" s="4" t="inlineStr">
        <is>
          <t xml:space="preserve"> </t>
        </is>
      </c>
      <c r="E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Assets Acquired and Liabilities Assumed (Details) - USD ($) $ in Millions</t>
        </is>
      </c>
      <c r="B1" s="2" t="inlineStr">
        <is>
          <t>May 01, 2024</t>
        </is>
      </c>
      <c r="C1" s="2" t="inlineStr">
        <is>
          <t>Jun. 30, 2024</t>
        </is>
      </c>
      <c r="D1" s="2" t="inlineStr">
        <is>
          <t>Dec. 31,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337.3</v>
      </c>
      <c r="D3" s="6" t="n">
        <v>1202.5</v>
      </c>
    </row>
    <row r="4">
      <c r="A4" s="4" t="inlineStr">
        <is>
          <t>MTL Holdings LLC</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Total cash consideration transferred</t>
        </is>
      </c>
      <c r="B6" s="6" t="n">
        <v>423.1</v>
      </c>
      <c r="C6" s="4" t="inlineStr">
        <is>
          <t xml:space="preserve"> </t>
        </is>
      </c>
      <c r="D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row>
    <row r="8">
      <c r="A8" s="4" t="inlineStr">
        <is>
          <t>Cash and cash equivalents</t>
        </is>
      </c>
      <c r="B8" s="8" t="n">
        <v>10.3</v>
      </c>
      <c r="C8" s="4" t="inlineStr">
        <is>
          <t xml:space="preserve"> </t>
        </is>
      </c>
      <c r="D8" s="4" t="inlineStr">
        <is>
          <t xml:space="preserve"> </t>
        </is>
      </c>
    </row>
    <row r="9">
      <c r="A9" s="4" t="inlineStr">
        <is>
          <t>Receivables, net</t>
        </is>
      </c>
      <c r="B9" s="5" t="n">
        <v>14</v>
      </c>
      <c r="C9" s="4" t="inlineStr">
        <is>
          <t xml:space="preserve"> </t>
        </is>
      </c>
      <c r="D9" s="4" t="inlineStr">
        <is>
          <t xml:space="preserve"> </t>
        </is>
      </c>
    </row>
    <row r="10">
      <c r="A10" s="4" t="inlineStr">
        <is>
          <t>Inventories</t>
        </is>
      </c>
      <c r="B10" s="8" t="n">
        <v>17.2</v>
      </c>
      <c r="C10" s="4" t="inlineStr">
        <is>
          <t xml:space="preserve"> </t>
        </is>
      </c>
      <c r="D10" s="4" t="inlineStr">
        <is>
          <t xml:space="preserve"> </t>
        </is>
      </c>
    </row>
    <row r="11">
      <c r="A11" s="4" t="inlineStr">
        <is>
          <t>Prepaid expenses and other current assets</t>
        </is>
      </c>
      <c r="B11" s="8" t="n">
        <v>0.9</v>
      </c>
      <c r="C11" s="4" t="inlineStr">
        <is>
          <t xml:space="preserve"> </t>
        </is>
      </c>
      <c r="D11" s="4" t="inlineStr">
        <is>
          <t xml:space="preserve"> </t>
        </is>
      </c>
    </row>
    <row r="12">
      <c r="A12" s="4" t="inlineStr">
        <is>
          <t>Property, plant and equipment</t>
        </is>
      </c>
      <c r="B12" s="8" t="n">
        <v>10.7</v>
      </c>
      <c r="C12" s="4" t="inlineStr">
        <is>
          <t xml:space="preserve"> </t>
        </is>
      </c>
      <c r="D12" s="4" t="inlineStr">
        <is>
          <t xml:space="preserve"> </t>
        </is>
      </c>
    </row>
    <row r="13">
      <c r="A13" s="4" t="inlineStr">
        <is>
          <t>Definite-lived intangible assets</t>
        </is>
      </c>
      <c r="B13" s="8" t="n">
        <v>248.3</v>
      </c>
      <c r="C13" s="4" t="inlineStr">
        <is>
          <t xml:space="preserve"> </t>
        </is>
      </c>
      <c r="D13" s="4" t="inlineStr">
        <is>
          <t xml:space="preserve"> </t>
        </is>
      </c>
    </row>
    <row r="14">
      <c r="A14" s="4" t="inlineStr">
        <is>
          <t>Other long-term assets</t>
        </is>
      </c>
      <c r="B14" s="8" t="n">
        <v>8.1</v>
      </c>
      <c r="C14" s="4" t="inlineStr">
        <is>
          <t xml:space="preserve"> </t>
        </is>
      </c>
      <c r="D14" s="4" t="inlineStr">
        <is>
          <t xml:space="preserve"> </t>
        </is>
      </c>
    </row>
    <row r="15">
      <c r="A15" s="4" t="inlineStr">
        <is>
          <t>Accounts payable</t>
        </is>
      </c>
      <c r="B15" s="8" t="n">
        <v>-5.9</v>
      </c>
      <c r="C15" s="4" t="inlineStr">
        <is>
          <t xml:space="preserve"> </t>
        </is>
      </c>
      <c r="D15" s="4" t="inlineStr">
        <is>
          <t xml:space="preserve"> </t>
        </is>
      </c>
    </row>
    <row r="16">
      <c r="A16" s="4" t="inlineStr">
        <is>
          <t>Accrued and other current liabilities</t>
        </is>
      </c>
      <c r="B16" s="8" t="n">
        <v>-6.1</v>
      </c>
      <c r="C16" s="4" t="inlineStr">
        <is>
          <t xml:space="preserve"> </t>
        </is>
      </c>
      <c r="D16" s="4" t="inlineStr">
        <is>
          <t xml:space="preserve"> </t>
        </is>
      </c>
    </row>
    <row r="17">
      <c r="A17" s="4" t="inlineStr">
        <is>
          <t>Deferred income taxes</t>
        </is>
      </c>
      <c r="B17" s="8" t="n">
        <v>-6.9</v>
      </c>
      <c r="C17" s="4" t="inlineStr">
        <is>
          <t xml:space="preserve"> </t>
        </is>
      </c>
      <c r="D17" s="4" t="inlineStr">
        <is>
          <t xml:space="preserve"> </t>
        </is>
      </c>
    </row>
    <row r="18">
      <c r="A18" s="4" t="inlineStr">
        <is>
          <t>Other long-term liabilities</t>
        </is>
      </c>
      <c r="B18" s="8" t="n">
        <v>-6.7</v>
      </c>
      <c r="C18" s="4" t="inlineStr">
        <is>
          <t xml:space="preserve"> </t>
        </is>
      </c>
      <c r="D18" s="4" t="inlineStr">
        <is>
          <t xml:space="preserve"> </t>
        </is>
      </c>
    </row>
    <row r="19">
      <c r="A19" s="4" t="inlineStr">
        <is>
          <t>Total identifiable net assets</t>
        </is>
      </c>
      <c r="B19" s="8" t="n">
        <v>283.9</v>
      </c>
      <c r="C19" s="4" t="inlineStr">
        <is>
          <t xml:space="preserve"> </t>
        </is>
      </c>
      <c r="D19" s="4" t="inlineStr">
        <is>
          <t xml:space="preserve"> </t>
        </is>
      </c>
    </row>
    <row r="20">
      <c r="A20" s="4" t="inlineStr">
        <is>
          <t>Goodwill</t>
        </is>
      </c>
      <c r="B20" s="6" t="n">
        <v>139.2</v>
      </c>
      <c r="C20" s="4" t="inlineStr">
        <is>
          <t xml:space="preserve"> </t>
        </is>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t>
        </is>
      </c>
      <c r="B3" s="7" t="n">
        <v>5</v>
      </c>
      <c r="C3" s="6" t="n">
        <v>3.9</v>
      </c>
    </row>
    <row r="4">
      <c r="A4" s="4" t="inlineStr">
        <is>
          <t>Preferred stock, par value (in dollars per share)</t>
        </is>
      </c>
      <c r="B4" s="7" t="n">
        <v>1</v>
      </c>
      <c r="C4" s="7" t="n">
        <v>1</v>
      </c>
    </row>
    <row r="5">
      <c r="A5" s="4" t="inlineStr">
        <is>
          <t>Preferred stock, authorized shares (in shares)</t>
        </is>
      </c>
      <c r="B5" s="5" t="n">
        <v>5000000</v>
      </c>
      <c r="C5" s="5" t="n">
        <v>5000000</v>
      </c>
    </row>
    <row r="6">
      <c r="A6" s="4" t="inlineStr">
        <is>
          <t>Preferred stock, unissued shares (in shares)</t>
        </is>
      </c>
      <c r="B6" s="5" t="n">
        <v>5000000</v>
      </c>
      <c r="C6" s="5" t="n">
        <v>5000000</v>
      </c>
    </row>
    <row r="7">
      <c r="A7" s="4" t="inlineStr">
        <is>
          <t>Common stock, par value (in dollars per share)</t>
        </is>
      </c>
      <c r="B7" s="7" t="n">
        <v>1</v>
      </c>
      <c r="C7" s="7" t="n">
        <v>1</v>
      </c>
    </row>
    <row r="8">
      <c r="A8" s="4" t="inlineStr">
        <is>
          <t>Common stock, authorized shares (in shares)</t>
        </is>
      </c>
      <c r="B8" s="5" t="n">
        <v>200000000</v>
      </c>
      <c r="C8" s="5" t="n">
        <v>200000000</v>
      </c>
    </row>
    <row r="9">
      <c r="A9" s="4" t="inlineStr">
        <is>
          <t>Common stock, shares outstanding (in shares)</t>
        </is>
      </c>
      <c r="B9" s="5" t="n">
        <v>46400000</v>
      </c>
      <c r="C9" s="5" t="n">
        <v>47700000</v>
      </c>
    </row>
    <row r="10">
      <c r="A10" s="4" t="inlineStr">
        <is>
          <t>Treasury, shares (in shares)</t>
        </is>
      </c>
      <c r="B10" s="5" t="n">
        <v>32200000</v>
      </c>
      <c r="C10" s="5" t="n">
        <v>30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Definite-lived Intangible Assets (Details) - MTL Holdings LLC $ in Millions</t>
        </is>
      </c>
      <c r="B1" s="2" t="inlineStr">
        <is>
          <t>May 01, 2024 USD ($)</t>
        </is>
      </c>
    </row>
    <row r="2">
      <c r="A2" s="3" t="inlineStr">
        <is>
          <t>Acquisitions</t>
        </is>
      </c>
      <c r="B2" s="4" t="inlineStr">
        <is>
          <t xml:space="preserve"> </t>
        </is>
      </c>
    </row>
    <row r="3">
      <c r="A3" s="4" t="inlineStr">
        <is>
          <t>Fair Value</t>
        </is>
      </c>
      <c r="B3" s="6" t="n">
        <v>248.3</v>
      </c>
    </row>
    <row r="4">
      <c r="A4" s="4" t="inlineStr">
        <is>
          <t>Customer relationships</t>
        </is>
      </c>
      <c r="B4" s="4" t="inlineStr">
        <is>
          <t xml:space="preserve"> </t>
        </is>
      </c>
    </row>
    <row r="5">
      <c r="A5" s="3" t="inlineStr">
        <is>
          <t>Acquisitions</t>
        </is>
      </c>
      <c r="B5" s="4" t="inlineStr">
        <is>
          <t xml:space="preserve"> </t>
        </is>
      </c>
    </row>
    <row r="6">
      <c r="A6" s="4" t="inlineStr">
        <is>
          <t>Fair Value</t>
        </is>
      </c>
      <c r="B6" s="6" t="n">
        <v>183.1</v>
      </c>
    </row>
    <row r="7">
      <c r="A7" s="4" t="inlineStr">
        <is>
          <t>Weighted Average Useful Life (in years)</t>
        </is>
      </c>
      <c r="B7" s="4" t="inlineStr">
        <is>
          <t>13 years</t>
        </is>
      </c>
    </row>
    <row r="8">
      <c r="A8" s="4" t="inlineStr">
        <is>
          <t>Trade names</t>
        </is>
      </c>
      <c r="B8" s="4" t="inlineStr">
        <is>
          <t xml:space="preserve"> </t>
        </is>
      </c>
    </row>
    <row r="9">
      <c r="A9" s="3" t="inlineStr">
        <is>
          <t>Acquisitions</t>
        </is>
      </c>
      <c r="B9" s="4" t="inlineStr">
        <is>
          <t xml:space="preserve"> </t>
        </is>
      </c>
    </row>
    <row r="10">
      <c r="A10" s="4" t="inlineStr">
        <is>
          <t>Fair Value</t>
        </is>
      </c>
      <c r="B10" s="6" t="n">
        <v>44.6</v>
      </c>
    </row>
    <row r="11">
      <c r="A11" s="4" t="inlineStr">
        <is>
          <t>Weighted Average Useful Life (in years)</t>
        </is>
      </c>
      <c r="B11" s="4" t="inlineStr">
        <is>
          <t>19 years</t>
        </is>
      </c>
    </row>
    <row r="12">
      <c r="A12" s="4" t="inlineStr">
        <is>
          <t>Technologies</t>
        </is>
      </c>
      <c r="B12" s="4" t="inlineStr">
        <is>
          <t xml:space="preserve"> </t>
        </is>
      </c>
    </row>
    <row r="13">
      <c r="A13" s="3" t="inlineStr">
        <is>
          <t>Acquisitions</t>
        </is>
      </c>
      <c r="B13" s="4" t="inlineStr">
        <is>
          <t xml:space="preserve"> </t>
        </is>
      </c>
    </row>
    <row r="14">
      <c r="A14" s="4" t="inlineStr">
        <is>
          <t>Fair Value</t>
        </is>
      </c>
      <c r="B14" s="6" t="n">
        <v>18.1</v>
      </c>
    </row>
    <row r="15">
      <c r="A15" s="4" t="inlineStr">
        <is>
          <t>Weighted Average Useful Life (in years)</t>
        </is>
      </c>
      <c r="B15" s="4" t="inlineStr">
        <is>
          <t>11 years</t>
        </is>
      </c>
    </row>
    <row r="16">
      <c r="A16" s="4" t="inlineStr">
        <is>
          <t>Software</t>
        </is>
      </c>
      <c r="B16" s="4" t="inlineStr">
        <is>
          <t xml:space="preserve"> </t>
        </is>
      </c>
    </row>
    <row r="17">
      <c r="A17" s="3" t="inlineStr">
        <is>
          <t>Acquisitions</t>
        </is>
      </c>
      <c r="B17" s="4" t="inlineStr">
        <is>
          <t xml:space="preserve"> </t>
        </is>
      </c>
    </row>
    <row r="18">
      <c r="A18" s="4" t="inlineStr">
        <is>
          <t>Fair Value</t>
        </is>
      </c>
      <c r="B18" s="6" t="n">
        <v>2.5</v>
      </c>
    </row>
    <row r="19">
      <c r="A19" s="4" t="inlineStr">
        <is>
          <t>Weighted Average Useful Life (in years)</t>
        </is>
      </c>
      <c r="B1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Details) - Discontinued Operations, Disposed of by Sale - USD ($) $ in Millions</t>
        </is>
      </c>
      <c r="B1" s="2" t="inlineStr">
        <is>
          <t>May 21, 2024</t>
        </is>
      </c>
      <c r="C1" s="2" t="inlineStr">
        <is>
          <t>Oct. 02, 2023</t>
        </is>
      </c>
    </row>
    <row r="2">
      <c r="A2" s="4" t="inlineStr">
        <is>
          <t>CI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cash</t>
        </is>
      </c>
      <c r="B4" s="7" t="n">
        <v>2025</v>
      </c>
      <c r="C4" s="4" t="inlineStr">
        <is>
          <t xml:space="preserve"> </t>
        </is>
      </c>
    </row>
    <row r="5">
      <c r="A5" s="4" t="inlineStr">
        <is>
          <t>CF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from cash</t>
        </is>
      </c>
      <c r="B7" s="4" t="inlineStr">
        <is>
          <t xml:space="preserve"> </t>
        </is>
      </c>
      <c r="C7" s="7" t="n">
        <v>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from Discontinued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es</t>
        </is>
      </c>
      <c r="B4" s="6" t="n">
        <v>480.2</v>
      </c>
      <c r="C4" s="6" t="n">
        <v>-44.2</v>
      </c>
      <c r="D4" s="6" t="n">
        <v>502.1</v>
      </c>
      <c r="E4" s="7" t="n">
        <v>-23</v>
      </c>
    </row>
    <row r="5">
      <c r="A5" s="4" t="inlineStr">
        <is>
          <t>Provision for (benefit from) income taxes</t>
        </is>
      </c>
      <c r="B5" s="5" t="n">
        <v>53</v>
      </c>
      <c r="C5" s="8" t="n">
        <v>-12.1</v>
      </c>
      <c r="D5" s="8" t="n">
        <v>53.5</v>
      </c>
      <c r="E5" s="5" t="n">
        <v>-9</v>
      </c>
    </row>
    <row r="6">
      <c r="A6" s="4" t="inlineStr">
        <is>
          <t>Income (loss) from discontinued operations</t>
        </is>
      </c>
      <c r="B6" s="8" t="n">
        <v>427.2</v>
      </c>
      <c r="C6" s="8" t="n">
        <v>-32.1</v>
      </c>
      <c r="D6" s="8" t="n">
        <v>448.6</v>
      </c>
      <c r="E6" s="5" t="n">
        <v>-14</v>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8" t="n">
        <v>115.2</v>
      </c>
      <c r="C9" s="8" t="n">
        <v>296.9</v>
      </c>
      <c r="D9" s="8" t="n">
        <v>328.6</v>
      </c>
      <c r="E9" s="8" t="n">
        <v>583.1</v>
      </c>
    </row>
    <row r="10">
      <c r="A10" s="4" t="inlineStr">
        <is>
          <t>Cost of goods sold</t>
        </is>
      </c>
      <c r="B10" s="8" t="n">
        <v>83.7</v>
      </c>
      <c r="C10" s="8" t="n">
        <v>210.5</v>
      </c>
      <c r="D10" s="8" t="n">
        <v>237.5</v>
      </c>
      <c r="E10" s="8" t="n">
        <v>421.3</v>
      </c>
    </row>
    <row r="11">
      <c r="A11" s="4" t="inlineStr">
        <is>
          <t>Impairment</t>
        </is>
      </c>
      <c r="B11" s="4" t="inlineStr">
        <is>
          <t xml:space="preserve"> </t>
        </is>
      </c>
      <c r="C11" s="8" t="n">
        <v>24.8</v>
      </c>
      <c r="D11" s="4" t="inlineStr">
        <is>
          <t xml:space="preserve"> </t>
        </is>
      </c>
      <c r="E11" s="8" t="n">
        <v>24.8</v>
      </c>
    </row>
    <row r="12">
      <c r="A12" s="4" t="inlineStr">
        <is>
          <t>Other operating expenses, net</t>
        </is>
      </c>
      <c r="B12" s="8" t="n">
        <v>11.9</v>
      </c>
      <c r="C12" s="8" t="n">
        <v>52.6</v>
      </c>
      <c r="D12" s="8" t="n">
        <v>34.4</v>
      </c>
      <c r="E12" s="8" t="n">
        <v>107.7</v>
      </c>
    </row>
    <row r="13">
      <c r="A13" s="4" t="inlineStr">
        <is>
          <t>Operating income</t>
        </is>
      </c>
      <c r="B13" s="8" t="n">
        <v>19.6</v>
      </c>
      <c r="C13" s="5" t="n">
        <v>9</v>
      </c>
      <c r="D13" s="8" t="n">
        <v>56.7</v>
      </c>
      <c r="E13" s="8" t="n">
        <v>29.3</v>
      </c>
    </row>
    <row r="14">
      <c r="A14" s="4" t="inlineStr">
        <is>
          <t>Other non-operating (income) expense, net</t>
        </is>
      </c>
      <c r="B14" s="8" t="n">
        <v>1.6</v>
      </c>
      <c r="C14" s="8" t="n">
        <v>2.4</v>
      </c>
      <c r="D14" s="5" t="n">
        <v>9</v>
      </c>
      <c r="E14" s="8" t="n">
        <v>1.5</v>
      </c>
    </row>
    <row r="15">
      <c r="A15" s="4" t="inlineStr">
        <is>
          <t>Income (loss) from discontinued operations before income taxes and gain (loss) on sale</t>
        </is>
      </c>
      <c r="B15" s="5" t="n">
        <v>18</v>
      </c>
      <c r="C15" s="8" t="n">
        <v>6.6</v>
      </c>
      <c r="D15" s="8" t="n">
        <v>47.7</v>
      </c>
      <c r="E15" s="4" t="inlineStr">
        <is>
          <t xml:space="preserve"> </t>
        </is>
      </c>
    </row>
    <row r="16">
      <c r="A16" s="4" t="inlineStr">
        <is>
          <t>Income (loss) from discontinued operations before income taxes and loss from classification to held for sale</t>
        </is>
      </c>
      <c r="B16" s="4" t="inlineStr">
        <is>
          <t xml:space="preserve"> </t>
        </is>
      </c>
      <c r="C16" s="4" t="inlineStr">
        <is>
          <t xml:space="preserve"> </t>
        </is>
      </c>
      <c r="D16" s="4" t="inlineStr">
        <is>
          <t xml:space="preserve"> </t>
        </is>
      </c>
      <c r="E16" s="8" t="n">
        <v>27.8</v>
      </c>
    </row>
    <row r="17">
      <c r="A17" s="4" t="inlineStr">
        <is>
          <t>Gain (loss) on sale of discontinued operations</t>
        </is>
      </c>
      <c r="B17" s="8" t="n">
        <v>-462.2</v>
      </c>
      <c r="C17" s="8" t="n">
        <v>50.8</v>
      </c>
      <c r="D17" s="8" t="n">
        <v>-454.4</v>
      </c>
      <c r="E17" s="8" t="n">
        <v>50.8</v>
      </c>
    </row>
    <row r="18">
      <c r="A18" s="4" t="inlineStr">
        <is>
          <t>Income (loss) from discontinued operations before income taxes</t>
        </is>
      </c>
      <c r="B18" s="8" t="n">
        <v>480.2</v>
      </c>
      <c r="C18" s="8" t="n">
        <v>-44.2</v>
      </c>
      <c r="D18" s="8" t="n">
        <v>502.1</v>
      </c>
      <c r="E18" s="5" t="n">
        <v>-23</v>
      </c>
    </row>
    <row r="19">
      <c r="A19" s="4" t="inlineStr">
        <is>
          <t>Provision for (benefit from) income taxes</t>
        </is>
      </c>
      <c r="B19" s="5" t="n">
        <v>53</v>
      </c>
      <c r="C19" s="8" t="n">
        <v>-12.1</v>
      </c>
      <c r="D19" s="8" t="n">
        <v>53.5</v>
      </c>
      <c r="E19" s="5" t="n">
        <v>-9</v>
      </c>
    </row>
    <row r="20">
      <c r="A20" s="4" t="inlineStr">
        <is>
          <t>Income (loss) from discontinued operations</t>
        </is>
      </c>
      <c r="B20" s="8" t="n">
        <v>427.2</v>
      </c>
      <c r="C20" s="8" t="n">
        <v>-32.1</v>
      </c>
      <c r="D20" s="8" t="n">
        <v>448.6</v>
      </c>
      <c r="E20" s="5" t="n">
        <v>-14</v>
      </c>
    </row>
    <row r="21">
      <c r="A21" s="4" t="inlineStr">
        <is>
          <t>CIT | Discontinued Operations, Disposed of by Sale</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Revenues</t>
        </is>
      </c>
      <c r="B23" s="8" t="n">
        <v>115.2</v>
      </c>
      <c r="C23" s="8" t="n">
        <v>218.9</v>
      </c>
      <c r="D23" s="8" t="n">
        <v>328.6</v>
      </c>
      <c r="E23" s="8" t="n">
        <v>432.4</v>
      </c>
    </row>
    <row r="24">
      <c r="A24" s="4" t="inlineStr">
        <is>
          <t>Cost of goods sold</t>
        </is>
      </c>
      <c r="B24" s="8" t="n">
        <v>83.7</v>
      </c>
      <c r="C24" s="8" t="n">
        <v>165.9</v>
      </c>
      <c r="D24" s="8" t="n">
        <v>237.5</v>
      </c>
      <c r="E24" s="8" t="n">
        <v>334.2</v>
      </c>
    </row>
    <row r="25">
      <c r="A25" s="4" t="inlineStr">
        <is>
          <t>Impairment</t>
        </is>
      </c>
      <c r="B25" s="4" t="inlineStr">
        <is>
          <t xml:space="preserve"> </t>
        </is>
      </c>
      <c r="C25" s="5" t="n">
        <v>0</v>
      </c>
      <c r="D25" s="4" t="inlineStr">
        <is>
          <t xml:space="preserve"> </t>
        </is>
      </c>
      <c r="E25" s="5" t="n">
        <v>0</v>
      </c>
    </row>
    <row r="26">
      <c r="A26" s="4" t="inlineStr">
        <is>
          <t>Other operating expenses, net</t>
        </is>
      </c>
      <c r="B26" s="8" t="n">
        <v>11.9</v>
      </c>
      <c r="C26" s="8" t="n">
        <v>34.1</v>
      </c>
      <c r="D26" s="8" t="n">
        <v>34.4</v>
      </c>
      <c r="E26" s="8" t="n">
        <v>69.40000000000001</v>
      </c>
    </row>
    <row r="27">
      <c r="A27" s="4" t="inlineStr">
        <is>
          <t>Operating income</t>
        </is>
      </c>
      <c r="B27" s="8" t="n">
        <v>19.6</v>
      </c>
      <c r="C27" s="8" t="n">
        <v>18.9</v>
      </c>
      <c r="D27" s="8" t="n">
        <v>56.7</v>
      </c>
      <c r="E27" s="8" t="n">
        <v>28.8</v>
      </c>
    </row>
    <row r="28">
      <c r="A28" s="4" t="inlineStr">
        <is>
          <t>Other non-operating (income) expense, net</t>
        </is>
      </c>
      <c r="B28" s="8" t="n">
        <v>0.1</v>
      </c>
      <c r="C28" s="8" t="n">
        <v>0.8</v>
      </c>
      <c r="D28" s="8" t="n">
        <v>-0.1</v>
      </c>
      <c r="E28" s="8" t="n">
        <v>0.4</v>
      </c>
    </row>
    <row r="29">
      <c r="A29" s="4" t="inlineStr">
        <is>
          <t>Income (loss) from discontinued operations before income taxes and gain (loss) on sale</t>
        </is>
      </c>
      <c r="B29" s="8" t="n">
        <v>19.5</v>
      </c>
      <c r="C29" s="8" t="n">
        <v>18.1</v>
      </c>
      <c r="D29" s="8" t="n">
        <v>56.8</v>
      </c>
      <c r="E29" s="4" t="inlineStr">
        <is>
          <t xml:space="preserve"> </t>
        </is>
      </c>
    </row>
    <row r="30">
      <c r="A30" s="4" t="inlineStr">
        <is>
          <t>Income (loss) from discontinued operations before income taxes and loss from classification to held for sale</t>
        </is>
      </c>
      <c r="B30" s="4" t="inlineStr">
        <is>
          <t xml:space="preserve"> </t>
        </is>
      </c>
      <c r="C30" s="4" t="inlineStr">
        <is>
          <t xml:space="preserve"> </t>
        </is>
      </c>
      <c r="D30" s="4" t="inlineStr">
        <is>
          <t xml:space="preserve"> </t>
        </is>
      </c>
      <c r="E30" s="8" t="n">
        <v>28.4</v>
      </c>
    </row>
    <row r="31">
      <c r="A31" s="4" t="inlineStr">
        <is>
          <t>Gain (loss) on sale of discontinued operations</t>
        </is>
      </c>
      <c r="B31" s="8" t="n">
        <v>-462.3</v>
      </c>
      <c r="C31" s="5" t="n">
        <v>0</v>
      </c>
      <c r="D31" s="8" t="n">
        <v>-454.7</v>
      </c>
      <c r="E31" s="5" t="n">
        <v>0</v>
      </c>
    </row>
    <row r="32">
      <c r="A32" s="4" t="inlineStr">
        <is>
          <t>Income (loss) from discontinued operations before income taxes</t>
        </is>
      </c>
      <c r="B32" s="8" t="n">
        <v>481.8</v>
      </c>
      <c r="C32" s="8" t="n">
        <v>18.1</v>
      </c>
      <c r="D32" s="8" t="n">
        <v>511.5</v>
      </c>
      <c r="E32" s="8" t="n">
        <v>28.4</v>
      </c>
    </row>
    <row r="33">
      <c r="A33" s="4" t="inlineStr">
        <is>
          <t>Provision for (benefit from) income taxes</t>
        </is>
      </c>
      <c r="B33" s="8" t="n">
        <v>53.6</v>
      </c>
      <c r="C33" s="8" t="n">
        <v>3.3</v>
      </c>
      <c r="D33" s="5" t="n">
        <v>57</v>
      </c>
      <c r="E33" s="8" t="n">
        <v>5.4</v>
      </c>
    </row>
    <row r="34">
      <c r="A34" s="4" t="inlineStr">
        <is>
          <t>Income (loss) from discontinued operations</t>
        </is>
      </c>
      <c r="B34" s="8" t="n">
        <v>428.2</v>
      </c>
      <c r="C34" s="8" t="n">
        <v>14.8</v>
      </c>
      <c r="D34" s="8" t="n">
        <v>454.5</v>
      </c>
      <c r="E34" s="5" t="n">
        <v>23</v>
      </c>
    </row>
    <row r="35">
      <c r="A35" s="4" t="inlineStr">
        <is>
          <t>CFT | Discontinued Operations, Disposed of by Sale</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78</v>
      </c>
      <c r="D37" s="5" t="n">
        <v>0</v>
      </c>
      <c r="E37" s="8" t="n">
        <v>150.7</v>
      </c>
    </row>
    <row r="38">
      <c r="A38" s="4" t="inlineStr">
        <is>
          <t>Cost of goods sold</t>
        </is>
      </c>
      <c r="B38" s="5" t="n">
        <v>0</v>
      </c>
      <c r="C38" s="8" t="n">
        <v>44.6</v>
      </c>
      <c r="D38" s="5" t="n">
        <v>0</v>
      </c>
      <c r="E38" s="8" t="n">
        <v>87.09999999999999</v>
      </c>
    </row>
    <row r="39">
      <c r="A39" s="4" t="inlineStr">
        <is>
          <t>Impairment</t>
        </is>
      </c>
      <c r="B39" s="4" t="inlineStr">
        <is>
          <t xml:space="preserve"> </t>
        </is>
      </c>
      <c r="C39" s="8" t="n">
        <v>24.8</v>
      </c>
      <c r="D39" s="4" t="inlineStr">
        <is>
          <t xml:space="preserve"> </t>
        </is>
      </c>
      <c r="E39" s="8" t="n">
        <v>24.8</v>
      </c>
    </row>
    <row r="40">
      <c r="A40" s="4" t="inlineStr">
        <is>
          <t>Other operating expenses, net</t>
        </is>
      </c>
      <c r="B40" s="5" t="n">
        <v>0</v>
      </c>
      <c r="C40" s="8" t="n">
        <v>18.5</v>
      </c>
      <c r="D40" s="5" t="n">
        <v>0</v>
      </c>
      <c r="E40" s="8" t="n">
        <v>38.3</v>
      </c>
    </row>
    <row r="41">
      <c r="A41" s="4" t="inlineStr">
        <is>
          <t>Operating income</t>
        </is>
      </c>
      <c r="B41" s="5" t="n">
        <v>0</v>
      </c>
      <c r="C41" s="8" t="n">
        <v>-9.9</v>
      </c>
      <c r="D41" s="5" t="n">
        <v>0</v>
      </c>
      <c r="E41" s="8" t="n">
        <v>0.5</v>
      </c>
    </row>
    <row r="42">
      <c r="A42" s="4" t="inlineStr">
        <is>
          <t>Other non-operating (income) expense, net</t>
        </is>
      </c>
      <c r="B42" s="8" t="n">
        <v>1.2</v>
      </c>
      <c r="C42" s="8" t="n">
        <v>0.5</v>
      </c>
      <c r="D42" s="8" t="n">
        <v>7.6</v>
      </c>
      <c r="E42" s="8" t="n">
        <v>0.5</v>
      </c>
    </row>
    <row r="43">
      <c r="A43" s="4" t="inlineStr">
        <is>
          <t>Income (loss) from discontinued operations before income taxes and gain (loss) on sale</t>
        </is>
      </c>
      <c r="B43" s="8" t="n">
        <v>-1.2</v>
      </c>
      <c r="C43" s="8" t="n">
        <v>-10.4</v>
      </c>
      <c r="D43" s="8" t="n">
        <v>-7.6</v>
      </c>
      <c r="E43" s="4" t="inlineStr">
        <is>
          <t xml:space="preserve"> </t>
        </is>
      </c>
    </row>
    <row r="44">
      <c r="A44" s="4" t="inlineStr">
        <is>
          <t>Income (loss) from discontinued operations before income taxes and loss from classification to held for sale</t>
        </is>
      </c>
      <c r="B44" s="4" t="inlineStr">
        <is>
          <t xml:space="preserve"> </t>
        </is>
      </c>
      <c r="C44" s="4" t="inlineStr">
        <is>
          <t xml:space="preserve"> </t>
        </is>
      </c>
      <c r="D44" s="4" t="inlineStr">
        <is>
          <t xml:space="preserve"> </t>
        </is>
      </c>
      <c r="E44" s="5" t="n">
        <v>0</v>
      </c>
    </row>
    <row r="45">
      <c r="A45" s="4" t="inlineStr">
        <is>
          <t>Gain (loss) on sale of discontinued operations</t>
        </is>
      </c>
      <c r="B45" s="8" t="n">
        <v>0.1</v>
      </c>
      <c r="C45" s="8" t="n">
        <v>50.8</v>
      </c>
      <c r="D45" s="8" t="n">
        <v>0.3</v>
      </c>
      <c r="E45" s="8" t="n">
        <v>50.8</v>
      </c>
    </row>
    <row r="46">
      <c r="A46" s="4" t="inlineStr">
        <is>
          <t>Income (loss) from discontinued operations before income taxes</t>
        </is>
      </c>
      <c r="B46" s="8" t="n">
        <v>-1.3</v>
      </c>
      <c r="C46" s="8" t="n">
        <v>-61.2</v>
      </c>
      <c r="D46" s="8" t="n">
        <v>-7.9</v>
      </c>
      <c r="E46" s="8" t="n">
        <v>-50.8</v>
      </c>
    </row>
    <row r="47">
      <c r="A47" s="4" t="inlineStr">
        <is>
          <t>Provision for (benefit from) income taxes</t>
        </is>
      </c>
      <c r="B47" s="8" t="n">
        <v>-0.4</v>
      </c>
      <c r="C47" s="8" t="n">
        <v>-14.9</v>
      </c>
      <c r="D47" s="8" t="n">
        <v>-2.7</v>
      </c>
      <c r="E47" s="8" t="n">
        <v>-12.4</v>
      </c>
    </row>
    <row r="48">
      <c r="A48" s="4" t="inlineStr">
        <is>
          <t>Income (loss) from discontinued operations</t>
        </is>
      </c>
      <c r="B48" s="8" t="n">
        <v>-0.9</v>
      </c>
      <c r="C48" s="8" t="n">
        <v>-46.3</v>
      </c>
      <c r="D48" s="8" t="n">
        <v>-5.2</v>
      </c>
      <c r="E48" s="8" t="n">
        <v>-38.4</v>
      </c>
    </row>
    <row r="49">
      <c r="A49" s="4" t="inlineStr">
        <is>
          <t>Other | Discontinued Operations, Disposed of by Sale</t>
        </is>
      </c>
      <c r="B49" s="4" t="inlineStr">
        <is>
          <t xml:space="preserve"> </t>
        </is>
      </c>
      <c r="C49" s="4" t="inlineStr">
        <is>
          <t xml:space="preserve"> </t>
        </is>
      </c>
      <c r="D49" s="4" t="inlineStr">
        <is>
          <t xml:space="preserve"> </t>
        </is>
      </c>
      <c r="E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0</v>
      </c>
      <c r="C51" s="5" t="n">
        <v>0</v>
      </c>
      <c r="D51" s="5" t="n">
        <v>0</v>
      </c>
      <c r="E51" s="5" t="n">
        <v>0</v>
      </c>
    </row>
    <row r="52">
      <c r="A52" s="4" t="inlineStr">
        <is>
          <t>Cost of goods sold</t>
        </is>
      </c>
      <c r="B52" s="5" t="n">
        <v>0</v>
      </c>
      <c r="C52" s="5" t="n">
        <v>0</v>
      </c>
      <c r="D52" s="5" t="n">
        <v>0</v>
      </c>
      <c r="E52" s="5" t="n">
        <v>0</v>
      </c>
    </row>
    <row r="53">
      <c r="A53" s="4" t="inlineStr">
        <is>
          <t>Impairment</t>
        </is>
      </c>
      <c r="B53" s="4" t="inlineStr">
        <is>
          <t xml:space="preserve"> </t>
        </is>
      </c>
      <c r="C53" s="5" t="n">
        <v>0</v>
      </c>
      <c r="D53" s="4" t="inlineStr">
        <is>
          <t xml:space="preserve"> </t>
        </is>
      </c>
      <c r="E53" s="5" t="n">
        <v>0</v>
      </c>
    </row>
    <row r="54">
      <c r="A54" s="4" t="inlineStr">
        <is>
          <t>Other operating expenses, net</t>
        </is>
      </c>
      <c r="B54" s="5" t="n">
        <v>0</v>
      </c>
      <c r="C54" s="5" t="n">
        <v>0</v>
      </c>
      <c r="D54" s="5" t="n">
        <v>0</v>
      </c>
      <c r="E54" s="5" t="n">
        <v>0</v>
      </c>
    </row>
    <row r="55">
      <c r="A55" s="4" t="inlineStr">
        <is>
          <t>Operating income</t>
        </is>
      </c>
      <c r="B55" s="5" t="n">
        <v>0</v>
      </c>
      <c r="C55" s="5" t="n">
        <v>0</v>
      </c>
      <c r="D55" s="5" t="n">
        <v>0</v>
      </c>
      <c r="E55" s="5" t="n">
        <v>0</v>
      </c>
    </row>
    <row r="56">
      <c r="A56" s="4" t="inlineStr">
        <is>
          <t>Other non-operating (income) expense, net</t>
        </is>
      </c>
      <c r="B56" s="8" t="n">
        <v>0.3</v>
      </c>
      <c r="C56" s="8" t="n">
        <v>1.1</v>
      </c>
      <c r="D56" s="8" t="n">
        <v>1.5</v>
      </c>
      <c r="E56" s="8" t="n">
        <v>0.6</v>
      </c>
    </row>
    <row r="57">
      <c r="A57" s="4" t="inlineStr">
        <is>
          <t>Income (loss) from discontinued operations before income taxes and gain (loss) on sale</t>
        </is>
      </c>
      <c r="B57" s="8" t="n">
        <v>-0.3</v>
      </c>
      <c r="C57" s="8" t="n">
        <v>-1.1</v>
      </c>
      <c r="D57" s="8" t="n">
        <v>-1.5</v>
      </c>
      <c r="E57" s="4" t="inlineStr">
        <is>
          <t xml:space="preserve"> </t>
        </is>
      </c>
    </row>
    <row r="58">
      <c r="A58" s="4" t="inlineStr">
        <is>
          <t>Income (loss) from discontinued operations before income taxes and loss from classification to held for sale</t>
        </is>
      </c>
      <c r="B58" s="4" t="inlineStr">
        <is>
          <t xml:space="preserve"> </t>
        </is>
      </c>
      <c r="C58" s="4" t="inlineStr">
        <is>
          <t xml:space="preserve"> </t>
        </is>
      </c>
      <c r="D58" s="4" t="inlineStr">
        <is>
          <t xml:space="preserve"> </t>
        </is>
      </c>
      <c r="E58" s="8" t="n">
        <v>-0.6</v>
      </c>
    </row>
    <row r="59">
      <c r="A59" s="4" t="inlineStr">
        <is>
          <t>Gain (loss) on sale of discontinued operations</t>
        </is>
      </c>
      <c r="B59" s="5" t="n">
        <v>0</v>
      </c>
      <c r="C59" s="5" t="n">
        <v>0</v>
      </c>
      <c r="D59" s="5" t="n">
        <v>0</v>
      </c>
      <c r="E59" s="5" t="n">
        <v>0</v>
      </c>
    </row>
    <row r="60">
      <c r="A60" s="4" t="inlineStr">
        <is>
          <t>Income (loss) from discontinued operations before income taxes</t>
        </is>
      </c>
      <c r="B60" s="8" t="n">
        <v>-0.3</v>
      </c>
      <c r="C60" s="8" t="n">
        <v>-1.1</v>
      </c>
      <c r="D60" s="8" t="n">
        <v>-1.5</v>
      </c>
      <c r="E60" s="8" t="n">
        <v>-0.6</v>
      </c>
    </row>
    <row r="61">
      <c r="A61" s="4" t="inlineStr">
        <is>
          <t>Provision for (benefit from) income taxes</t>
        </is>
      </c>
      <c r="B61" s="8" t="n">
        <v>-0.2</v>
      </c>
      <c r="C61" s="8" t="n">
        <v>-0.5</v>
      </c>
      <c r="D61" s="8" t="n">
        <v>-0.8</v>
      </c>
      <c r="E61" s="5" t="n">
        <v>-2</v>
      </c>
    </row>
    <row r="62">
      <c r="A62" s="4" t="inlineStr">
        <is>
          <t>Income (loss) from discontinued operations</t>
        </is>
      </c>
      <c r="B62" s="6" t="n">
        <v>-0.1</v>
      </c>
      <c r="C62" s="6" t="n">
        <v>-0.6</v>
      </c>
      <c r="D62" s="6" t="n">
        <v>-0.7</v>
      </c>
      <c r="E62"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Balance Sheet (Details) - Discontinued Operations, Disposed of by Sale - CIT $ in Millions</t>
        </is>
      </c>
      <c r="B1" s="2" t="inlineStr">
        <is>
          <t>Dec. 31, 2023 USD ($)</t>
        </is>
      </c>
    </row>
    <row r="2">
      <c r="A2" s="3" t="inlineStr">
        <is>
          <t>ASSETS</t>
        </is>
      </c>
      <c r="B2" s="4" t="inlineStr">
        <is>
          <t xml:space="preserve"> </t>
        </is>
      </c>
    </row>
    <row r="3">
      <c r="A3" s="4" t="inlineStr">
        <is>
          <t>Cash and cash equivalents</t>
        </is>
      </c>
      <c r="B3" s="6" t="n">
        <v>28.8</v>
      </c>
    </row>
    <row r="4">
      <c r="A4" s="4" t="inlineStr">
        <is>
          <t>Receivables, net</t>
        </is>
      </c>
      <c r="B4" s="8" t="n">
        <v>145.5</v>
      </c>
    </row>
    <row r="5">
      <c r="A5" s="4" t="inlineStr">
        <is>
          <t>Inventories</t>
        </is>
      </c>
      <c r="B5" s="8" t="n">
        <v>149.5</v>
      </c>
    </row>
    <row r="6">
      <c r="A6" s="4" t="inlineStr">
        <is>
          <t>Contract assets</t>
        </is>
      </c>
      <c r="B6" s="8" t="n">
        <v>75.90000000000001</v>
      </c>
    </row>
    <row r="7">
      <c r="A7" s="4" t="inlineStr">
        <is>
          <t>Prepaid other current assets</t>
        </is>
      </c>
      <c r="B7" s="8" t="n">
        <v>23.7</v>
      </c>
    </row>
    <row r="8">
      <c r="A8" s="4" t="inlineStr">
        <is>
          <t>Property, plant, and equipment, net</t>
        </is>
      </c>
      <c r="B8" s="8" t="n">
        <v>183.4</v>
      </c>
    </row>
    <row r="9">
      <c r="A9" s="4" t="inlineStr">
        <is>
          <t>Goodwill</t>
        </is>
      </c>
      <c r="B9" s="5" t="n">
        <v>838</v>
      </c>
    </row>
    <row r="10">
      <c r="A10" s="4" t="inlineStr">
        <is>
          <t>Other intangible assets, net</t>
        </is>
      </c>
      <c r="B10" s="8" t="n">
        <v>259.3</v>
      </c>
    </row>
    <row r="11">
      <c r="A11" s="4" t="inlineStr">
        <is>
          <t>Other long-term assets</t>
        </is>
      </c>
      <c r="B11" s="8" t="n">
        <v>21.5</v>
      </c>
    </row>
    <row r="12">
      <c r="A12" s="4" t="inlineStr">
        <is>
          <t>Total assets of the disposal group classified as held for sale</t>
        </is>
      </c>
      <c r="B12" s="8" t="n">
        <v>1725.6</v>
      </c>
    </row>
    <row r="13">
      <c r="A13" s="3" t="inlineStr">
        <is>
          <t>LIABILITIES</t>
        </is>
      </c>
      <c r="B13" s="4" t="inlineStr">
        <is>
          <t xml:space="preserve"> </t>
        </is>
      </c>
    </row>
    <row r="14">
      <c r="A14" s="4" t="inlineStr">
        <is>
          <t>Accounts payable</t>
        </is>
      </c>
      <c r="B14" s="8" t="n">
        <v>84.3</v>
      </c>
    </row>
    <row r="15">
      <c r="A15" s="4" t="inlineStr">
        <is>
          <t>Contract liabilities</t>
        </is>
      </c>
      <c r="B15" s="8" t="n">
        <v>1.4</v>
      </c>
    </row>
    <row r="16">
      <c r="A16" s="4" t="inlineStr">
        <is>
          <t>Accrued liabilities and other</t>
        </is>
      </c>
      <c r="B16" s="8" t="n">
        <v>52.4</v>
      </c>
    </row>
    <row r="17">
      <c r="A17" s="4" t="inlineStr">
        <is>
          <t>Other long-term liabilities</t>
        </is>
      </c>
      <c r="B17" s="8" t="n">
        <v>80.7</v>
      </c>
    </row>
    <row r="18">
      <c r="A18" s="4" t="inlineStr">
        <is>
          <t>Total liabilities of the disposal group classified as held for sale</t>
        </is>
      </c>
      <c r="B18" s="6" t="n">
        <v>2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USD ($) $ in Million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hange in cash and cash equivalents from discontinued operations</t>
        </is>
      </c>
      <c r="B4" s="6" t="n">
        <v>-28.8</v>
      </c>
      <c r="C4" s="6" t="n">
        <v>4.1</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provided by (used in) operating activities</t>
        </is>
      </c>
      <c r="B7" s="8" t="n">
        <v>14.1</v>
      </c>
      <c r="C7" s="8" t="n">
        <v>98.90000000000001</v>
      </c>
    </row>
    <row r="8">
      <c r="A8" s="4" t="inlineStr">
        <is>
          <t>Net cash provided by investing activities</t>
        </is>
      </c>
      <c r="B8" s="8" t="n">
        <v>1983.6</v>
      </c>
      <c r="C8" s="8" t="n">
        <v>-13.1</v>
      </c>
    </row>
    <row r="9">
      <c r="A9" s="4" t="inlineStr">
        <is>
          <t>Net cash used in financing activities</t>
        </is>
      </c>
      <c r="B9" s="8" t="n">
        <v>-2026.5</v>
      </c>
      <c r="C9" s="8" t="n">
        <v>-81.7</v>
      </c>
    </row>
    <row r="10">
      <c r="A10" s="4" t="inlineStr">
        <is>
          <t>Change in cash and cash equivalents from discontinued operations</t>
        </is>
      </c>
      <c r="B10" s="8" t="n">
        <v>-28.8</v>
      </c>
      <c r="C10" s="8" t="n">
        <v>4.1</v>
      </c>
    </row>
    <row r="11">
      <c r="A11" s="4" t="inlineStr">
        <is>
          <t>Cash and cash equivalents from discontinued operations at beginning of period</t>
        </is>
      </c>
      <c r="B11" s="8" t="n">
        <v>28.8</v>
      </c>
      <c r="C11" s="8" t="n">
        <v>35.2</v>
      </c>
    </row>
    <row r="12">
      <c r="A12" s="4" t="inlineStr">
        <is>
          <t>Cash and cash equivalents from discontinued operations at end of period</t>
        </is>
      </c>
      <c r="B12" s="5" t="n">
        <v>0</v>
      </c>
      <c r="C12" s="8" t="n">
        <v>39.3</v>
      </c>
    </row>
    <row r="13">
      <c r="A13" s="4" t="inlineStr">
        <is>
          <t>CIT | Discontinued Operations, Disposed of by Sale</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et cash provided by (used in) operating activities</t>
        </is>
      </c>
      <c r="B15" s="5" t="n">
        <v>20</v>
      </c>
      <c r="C15" s="8" t="n">
        <v>61.2</v>
      </c>
    </row>
    <row r="16">
      <c r="A16" s="4" t="inlineStr">
        <is>
          <t>Net cash provided by investing activities</t>
        </is>
      </c>
      <c r="B16" s="8" t="n">
        <v>1983.6</v>
      </c>
      <c r="C16" s="8" t="n">
        <v>-12.6</v>
      </c>
    </row>
    <row r="17">
      <c r="A17" s="4" t="inlineStr">
        <is>
          <t>Net cash used in financing activities</t>
        </is>
      </c>
      <c r="B17" s="8" t="n">
        <v>-2032.4</v>
      </c>
      <c r="C17" s="8" t="n">
        <v>-42.4</v>
      </c>
    </row>
    <row r="18">
      <c r="A18" s="4" t="inlineStr">
        <is>
          <t>Change in cash and cash equivalents from discontinued operations</t>
        </is>
      </c>
      <c r="B18" s="8" t="n">
        <v>-28.8</v>
      </c>
      <c r="C18" s="8" t="n">
        <v>6.2</v>
      </c>
    </row>
    <row r="19">
      <c r="A19" s="4" t="inlineStr">
        <is>
          <t>Cash and cash equivalents from discontinued operations at beginning of period</t>
        </is>
      </c>
      <c r="B19" s="8" t="n">
        <v>28.8</v>
      </c>
      <c r="C19" s="8" t="n">
        <v>23.9</v>
      </c>
    </row>
    <row r="20">
      <c r="A20" s="4" t="inlineStr">
        <is>
          <t>Cash and cash equivalents from discontinued operations at end of period</t>
        </is>
      </c>
      <c r="B20" s="5" t="n">
        <v>0</v>
      </c>
      <c r="C20" s="8" t="n">
        <v>30.1</v>
      </c>
    </row>
    <row r="21">
      <c r="A21" s="4" t="inlineStr">
        <is>
          <t>CFT | Discontinued Operations, Disposed of by Sal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Net cash provided by (used in) operating activities</t>
        </is>
      </c>
      <c r="B23" s="8" t="n">
        <v>-5.2</v>
      </c>
      <c r="C23" s="8" t="n">
        <v>36.3</v>
      </c>
    </row>
    <row r="24">
      <c r="A24" s="4" t="inlineStr">
        <is>
          <t>Net cash provided by investing activities</t>
        </is>
      </c>
      <c r="B24" s="5" t="n">
        <v>0</v>
      </c>
      <c r="C24" s="8" t="n">
        <v>-0.5</v>
      </c>
    </row>
    <row r="25">
      <c r="A25" s="4" t="inlineStr">
        <is>
          <t>Net cash used in financing activities</t>
        </is>
      </c>
      <c r="B25" s="8" t="n">
        <v>5.2</v>
      </c>
      <c r="C25" s="8" t="n">
        <v>-37.9</v>
      </c>
    </row>
    <row r="26">
      <c r="A26" s="4" t="inlineStr">
        <is>
          <t>Change in cash and cash equivalents from discontinued operations</t>
        </is>
      </c>
      <c r="B26" s="5" t="n">
        <v>0</v>
      </c>
      <c r="C26" s="8" t="n">
        <v>-2.1</v>
      </c>
    </row>
    <row r="27">
      <c r="A27" s="4" t="inlineStr">
        <is>
          <t>Cash and cash equivalents from discontinued operations at beginning of period</t>
        </is>
      </c>
      <c r="B27" s="5" t="n">
        <v>0</v>
      </c>
      <c r="C27" s="8" t="n">
        <v>11.3</v>
      </c>
    </row>
    <row r="28">
      <c r="A28" s="4" t="inlineStr">
        <is>
          <t>Cash and cash equivalents from discontinued operations at end of period</t>
        </is>
      </c>
      <c r="B28" s="5" t="n">
        <v>0</v>
      </c>
      <c r="C28" s="8" t="n">
        <v>9.199999999999999</v>
      </c>
    </row>
    <row r="29">
      <c r="A29" s="4" t="inlineStr">
        <is>
          <t>Other | Discontinued Operations, Disposed of by Sale</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Net cash provided by (used in) operating activities</t>
        </is>
      </c>
      <c r="B31" s="8" t="n">
        <v>-0.7</v>
      </c>
      <c r="C31" s="8" t="n">
        <v>1.4</v>
      </c>
    </row>
    <row r="32">
      <c r="A32" s="4" t="inlineStr">
        <is>
          <t>Net cash provided by investing activities</t>
        </is>
      </c>
      <c r="B32" s="5" t="n">
        <v>0</v>
      </c>
      <c r="C32" s="5" t="n">
        <v>0</v>
      </c>
    </row>
    <row r="33">
      <c r="A33" s="4" t="inlineStr">
        <is>
          <t>Net cash used in financing activities</t>
        </is>
      </c>
      <c r="B33" s="8" t="n">
        <v>0.7</v>
      </c>
      <c r="C33" s="8" t="n">
        <v>-1.4</v>
      </c>
    </row>
    <row r="34">
      <c r="A34" s="4" t="inlineStr">
        <is>
          <t>Change in cash and cash equivalents from discontinued operations</t>
        </is>
      </c>
      <c r="B34" s="5" t="n">
        <v>0</v>
      </c>
      <c r="C34" s="5" t="n">
        <v>0</v>
      </c>
    </row>
    <row r="35">
      <c r="A35" s="4" t="inlineStr">
        <is>
          <t>Cash and cash equivalents from discontinued operations at beginning of period</t>
        </is>
      </c>
      <c r="B35" s="5" t="n">
        <v>0</v>
      </c>
      <c r="C35" s="5" t="n">
        <v>0</v>
      </c>
    </row>
    <row r="36">
      <c r="A36" s="4" t="inlineStr">
        <is>
          <t>Cash and cash equivalents from discontinued operations at end of period</t>
        </is>
      </c>
      <c r="B36" s="7" t="n">
        <v>0</v>
      </c>
      <c r="C36"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and Antidilutive Securities Excluded From Computation of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85.2</v>
      </c>
      <c r="C4" s="6" t="n">
        <v>226.7</v>
      </c>
      <c r="D4" s="6" t="n">
        <v>456.1</v>
      </c>
      <c r="E4" s="6" t="n">
        <v>310.3</v>
      </c>
    </row>
    <row r="5">
      <c r="A5" s="4" t="inlineStr">
        <is>
          <t>Less: dividends declared</t>
        </is>
      </c>
      <c r="B5" s="8" t="n">
        <v>40.3</v>
      </c>
      <c r="C5" s="8" t="n">
        <v>38.3</v>
      </c>
      <c r="D5" s="8" t="n">
        <v>81.8</v>
      </c>
      <c r="E5" s="8" t="n">
        <v>77.3</v>
      </c>
    </row>
    <row r="6">
      <c r="A6" s="4" t="inlineStr">
        <is>
          <t>Undistributed earnings</t>
        </is>
      </c>
      <c r="B6" s="6" t="n">
        <v>244.9</v>
      </c>
      <c r="C6" s="6" t="n">
        <v>188.4</v>
      </c>
      <c r="D6" s="6" t="n">
        <v>374.3</v>
      </c>
      <c r="E6" s="7" t="n">
        <v>233</v>
      </c>
    </row>
    <row r="7">
      <c r="A7" s="4" t="inlineStr">
        <is>
          <t>Percent allocated to common stockholders</t>
        </is>
      </c>
      <c r="B7" s="12" t="n">
        <v>0.998</v>
      </c>
      <c r="C7" s="12" t="n">
        <v>0.998</v>
      </c>
      <c r="D7" s="12" t="n">
        <v>0.998</v>
      </c>
      <c r="E7" s="12" t="n">
        <v>0.998</v>
      </c>
    </row>
    <row r="8">
      <c r="A8" s="4" t="inlineStr">
        <is>
          <t>Undistributed earnings allocated to common stockholders</t>
        </is>
      </c>
      <c r="B8" s="6" t="n">
        <v>244.4</v>
      </c>
      <c r="C8" s="7" t="n">
        <v>188</v>
      </c>
      <c r="D8" s="6" t="n">
        <v>373.6</v>
      </c>
      <c r="E8" s="6" t="n">
        <v>232.5</v>
      </c>
    </row>
    <row r="9">
      <c r="A9" s="4" t="inlineStr">
        <is>
          <t>Add: dividends declared to common shares, restricted share units and vested and deferred restricted and performance shares</t>
        </is>
      </c>
      <c r="B9" s="8" t="n">
        <v>40.2</v>
      </c>
      <c r="C9" s="8" t="n">
        <v>38.2</v>
      </c>
      <c r="D9" s="8" t="n">
        <v>81.59999999999999</v>
      </c>
      <c r="E9" s="8" t="n">
        <v>77.09999999999999</v>
      </c>
    </row>
    <row r="10">
      <c r="A10" s="4" t="inlineStr">
        <is>
          <t>Income from continuing operations attributable to common stockholders</t>
        </is>
      </c>
      <c r="B10" s="6" t="n">
        <v>284.6</v>
      </c>
      <c r="C10" s="6" t="n">
        <v>226.2</v>
      </c>
      <c r="D10" s="6" t="n">
        <v>455.2</v>
      </c>
      <c r="E10" s="6" t="n">
        <v>309.6</v>
      </c>
    </row>
    <row r="11">
      <c r="A11" s="3" t="inlineStr">
        <is>
          <t>Shares:</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 (in shares)</t>
        </is>
      </c>
      <c r="B12" s="8" t="n">
        <v>47.3</v>
      </c>
      <c r="C12" s="8" t="n">
        <v>50.7</v>
      </c>
      <c r="D12" s="8" t="n">
        <v>47.5</v>
      </c>
      <c r="E12" s="8" t="n">
        <v>50.9</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Performance awards (in shares)</t>
        </is>
      </c>
      <c r="B14" s="8" t="n">
        <v>0.2</v>
      </c>
      <c r="C14" s="8" t="n">
        <v>0.2</v>
      </c>
      <c r="D14" s="8" t="n">
        <v>0.2</v>
      </c>
      <c r="E14" s="8" t="n">
        <v>0.1</v>
      </c>
    </row>
    <row r="15">
      <c r="A15" s="4" t="inlineStr">
        <is>
          <t>Stock options (in shares)</t>
        </is>
      </c>
      <c r="B15" s="8" t="n">
        <v>0.4</v>
      </c>
      <c r="C15" s="8" t="n">
        <v>0.3</v>
      </c>
      <c r="D15" s="8" t="n">
        <v>0.5</v>
      </c>
      <c r="E15" s="8" t="n">
        <v>0.4</v>
      </c>
    </row>
    <row r="16">
      <c r="A16" s="4" t="inlineStr">
        <is>
          <t>Diluted weighted-average shares outstanding (in shares)</t>
        </is>
      </c>
      <c r="B16" s="8" t="n">
        <v>47.9</v>
      </c>
      <c r="C16" s="8" t="n">
        <v>51.2</v>
      </c>
      <c r="D16" s="8" t="n">
        <v>48.2</v>
      </c>
      <c r="E16" s="8" t="n">
        <v>51.4</v>
      </c>
    </row>
    <row r="17">
      <c r="A17" s="3" t="inlineStr">
        <is>
          <t>Per share income from continuing operations attributable to common share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6.02</v>
      </c>
      <c r="C18" s="9" t="n">
        <v>4.46</v>
      </c>
      <c r="D18" s="9" t="n">
        <v>9.58</v>
      </c>
      <c r="E18" s="9" t="n">
        <v>6.08</v>
      </c>
    </row>
    <row r="19">
      <c r="A19" s="4" t="inlineStr">
        <is>
          <t>Diluted (in dollars per share)</t>
        </is>
      </c>
      <c r="B19" s="9" t="n">
        <v>5.94</v>
      </c>
      <c r="C19" s="9" t="n">
        <v>4.42</v>
      </c>
      <c r="D19" s="9" t="n">
        <v>9.449999999999999</v>
      </c>
      <c r="E19" s="9" t="n">
        <v>6.02</v>
      </c>
    </row>
    <row r="20">
      <c r="A20" s="4" t="inlineStr">
        <is>
          <t>Basic weighted-average shares outstanding (in shares)</t>
        </is>
      </c>
      <c r="B20" s="8" t="n">
        <v>47.3</v>
      </c>
      <c r="C20" s="8" t="n">
        <v>50.7</v>
      </c>
      <c r="D20" s="8" t="n">
        <v>47.5</v>
      </c>
      <c r="E20" s="8" t="n">
        <v>50.9</v>
      </c>
    </row>
    <row r="21">
      <c r="A21" s="4" t="inlineStr">
        <is>
          <t>Basic weighted-average shares outstanding and unvested restricted shares expected to vest (in shares)</t>
        </is>
      </c>
      <c r="B21" s="8" t="n">
        <v>47.4</v>
      </c>
      <c r="C21" s="8" t="n">
        <v>50.8</v>
      </c>
      <c r="D21" s="8" t="n">
        <v>47.6</v>
      </c>
      <c r="E21" s="5" t="n">
        <v>51</v>
      </c>
    </row>
    <row r="22">
      <c r="A22" s="4" t="inlineStr">
        <is>
          <t>Percent allocated to common stockholders</t>
        </is>
      </c>
      <c r="B22" s="12" t="n">
        <v>0.998</v>
      </c>
      <c r="C22" s="12" t="n">
        <v>0.998</v>
      </c>
      <c r="D22" s="12" t="n">
        <v>0.998</v>
      </c>
      <c r="E22" s="12" t="n">
        <v>0.998</v>
      </c>
    </row>
    <row r="23">
      <c r="A23" s="3" t="inlineStr">
        <is>
          <t>Anti-dilutive stock options excluded from EPS calculation</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attributable to common stockholders for basic earnings per share</t>
        </is>
      </c>
      <c r="B24" s="6" t="n">
        <v>426.3</v>
      </c>
      <c r="C24" s="6" t="n">
        <v>-32.1</v>
      </c>
      <c r="D24" s="6" t="n">
        <v>447.7</v>
      </c>
      <c r="E24" s="7" t="n">
        <v>-14</v>
      </c>
    </row>
    <row r="25">
      <c r="A25" s="4" t="inlineStr">
        <is>
          <t>Income (loss) from discontinued operations attributable to common stockholder for diluted earnings per share</t>
        </is>
      </c>
      <c r="B25" s="8" t="n">
        <v>426.3</v>
      </c>
      <c r="C25" s="8" t="n">
        <v>-32.1</v>
      </c>
      <c r="D25" s="8" t="n">
        <v>447.7</v>
      </c>
      <c r="E25" s="5" t="n">
        <v>-14</v>
      </c>
    </row>
    <row r="26">
      <c r="A26" s="4" t="inlineStr">
        <is>
          <t>Net income attributable to common stockholders for basic earnings per share</t>
        </is>
      </c>
      <c r="B26" s="8" t="n">
        <v>711.1</v>
      </c>
      <c r="C26" s="8" t="n">
        <v>194.1</v>
      </c>
      <c r="D26" s="5" t="n">
        <v>903</v>
      </c>
      <c r="E26" s="8" t="n">
        <v>295.6</v>
      </c>
    </row>
    <row r="27">
      <c r="A27" s="4" t="inlineStr">
        <is>
          <t>Net income attributable to common stockholders for diluted earnings per share</t>
        </is>
      </c>
      <c r="B27" s="6" t="n">
        <v>711.1</v>
      </c>
      <c r="C27" s="6" t="n">
        <v>194.1</v>
      </c>
      <c r="D27" s="7" t="n">
        <v>903</v>
      </c>
      <c r="E27" s="6" t="n">
        <v>295.6</v>
      </c>
    </row>
    <row r="28">
      <c r="A28" s="4" t="inlineStr">
        <is>
          <t>Anti-dilutive stock options excluded from earnings per share calculation (in shares)</t>
        </is>
      </c>
      <c r="B28" s="8" t="n">
        <v>0.1</v>
      </c>
      <c r="C28" s="8" t="n">
        <v>0.8</v>
      </c>
      <c r="D28" s="8" t="n">
        <v>0.1</v>
      </c>
      <c r="E28" s="8"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maining Performance Obligation (Details) $ in M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Extended service warranties</t>
        </is>
      </c>
      <c r="B4" s="7" t="n">
        <v>14</v>
      </c>
    </row>
    <row r="5">
      <c r="A5" s="4" t="inlineStr">
        <is>
          <t>Extended service warranties,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Extended service warranties</t>
        </is>
      </c>
      <c r="B8" s="6" t="n">
        <v>27.2</v>
      </c>
    </row>
    <row r="9">
      <c r="A9" s="4" t="inlineStr">
        <is>
          <t>Extended service warranties,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Extended service warranties</t>
        </is>
      </c>
      <c r="B12" s="6" t="n">
        <v>26.2</v>
      </c>
    </row>
    <row r="13">
      <c r="A13" s="4" t="inlineStr">
        <is>
          <t>Extended service warranties,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Extended service warranties</t>
        </is>
      </c>
      <c r="B16" s="6" t="n">
        <v>25.2</v>
      </c>
    </row>
    <row r="17">
      <c r="A17" s="4" t="inlineStr">
        <is>
          <t>Extended service warranties,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Extended service warranties</t>
        </is>
      </c>
      <c r="B20" s="6" t="n">
        <v>24.1</v>
      </c>
    </row>
    <row r="21">
      <c r="A21" s="4" t="inlineStr">
        <is>
          <t>Extended service warranties, period</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Extended service warranties</t>
        </is>
      </c>
      <c r="B24" s="6" t="n">
        <v>23.1</v>
      </c>
    </row>
    <row r="25">
      <c r="A25" s="4" t="inlineStr">
        <is>
          <t>Extended service warranties, period</t>
        </is>
      </c>
      <c r="B25" s="4" t="inlineStr">
        <is>
          <t>1 year</t>
        </is>
      </c>
    </row>
    <row r="26">
      <c r="A26" s="4" t="inlineStr">
        <is>
          <t>Revenue, Remaining Performance Obligation, Expected Timing of Satisfaction, Start Date [Axis]: 2030-01-01</t>
        </is>
      </c>
      <c r="B26" s="4" t="inlineStr">
        <is>
          <t xml:space="preserve"> </t>
        </is>
      </c>
    </row>
    <row r="27">
      <c r="A27" s="3" t="inlineStr">
        <is>
          <t>Revenue, Remaining Performance Obligation, Expected Timing of Satisfaction [Line Items]</t>
        </is>
      </c>
      <c r="B27" s="4" t="inlineStr">
        <is>
          <t xml:space="preserve"> </t>
        </is>
      </c>
    </row>
    <row r="28">
      <c r="A28" s="4" t="inlineStr">
        <is>
          <t>Extended service warranties</t>
        </is>
      </c>
      <c r="B28" s="6" t="n">
        <v>195.4</v>
      </c>
    </row>
    <row r="29">
      <c r="A29" s="4" t="inlineStr">
        <is>
          <t>Extended service warranties, period</t>
        </is>
      </c>
      <c r="B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 in Contract Liabilities (Details) - USD ($) $ in Millions</t>
        </is>
      </c>
      <c r="B1" s="2" t="inlineStr">
        <is>
          <t>6 Months Ended</t>
        </is>
      </c>
    </row>
    <row r="2">
      <c r="B2" s="2" t="inlineStr">
        <is>
          <t>Jun. 30, 2024</t>
        </is>
      </c>
      <c r="C2" s="2" t="inlineStr">
        <is>
          <t>Jun. 30, 2023</t>
        </is>
      </c>
    </row>
    <row r="3">
      <c r="A3" s="3" t="inlineStr">
        <is>
          <t>Change in Contract with Customer, Liability [Roll Forward]</t>
        </is>
      </c>
      <c r="B3" s="4" t="inlineStr">
        <is>
          <t xml:space="preserve"> </t>
        </is>
      </c>
      <c r="C3" s="4" t="inlineStr">
        <is>
          <t xml:space="preserve"> </t>
        </is>
      </c>
    </row>
    <row r="4">
      <c r="A4" s="4" t="inlineStr">
        <is>
          <t>Beginning balance</t>
        </is>
      </c>
      <c r="B4" s="7" t="n">
        <v>324</v>
      </c>
      <c r="C4" s="6" t="n">
        <v>294.8</v>
      </c>
    </row>
    <row r="5">
      <c r="A5" s="4" t="inlineStr">
        <is>
          <t>Revenue recognized</t>
        </is>
      </c>
      <c r="B5" s="8" t="n">
        <v>-14.1</v>
      </c>
      <c r="C5" s="8" t="n">
        <v>-13.2</v>
      </c>
    </row>
    <row r="6">
      <c r="A6" s="4" t="inlineStr">
        <is>
          <t>Revenue deferred</t>
        </is>
      </c>
      <c r="B6" s="8" t="n">
        <v>25.3</v>
      </c>
      <c r="C6" s="8" t="n">
        <v>25.7</v>
      </c>
    </row>
    <row r="7">
      <c r="A7" s="4" t="inlineStr">
        <is>
          <t>Ending balance</t>
        </is>
      </c>
      <c r="B7" s="6" t="n">
        <v>335.2</v>
      </c>
      <c r="C7" s="6" t="n">
        <v>30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conciliation of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50.6</v>
      </c>
      <c r="C4" s="7" t="n">
        <v>1307</v>
      </c>
      <c r="D4" s="6" t="n">
        <v>2547.1</v>
      </c>
      <c r="E4" s="6" t="n">
        <v>219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322</v>
      </c>
      <c r="C7" s="8" t="n">
        <v>1184.4</v>
      </c>
      <c r="D7" s="8" t="n">
        <v>2304.5</v>
      </c>
      <c r="E7" s="8" t="n">
        <v>1962.5</v>
      </c>
    </row>
    <row r="8">
      <c r="A8" s="4" t="inlineStr">
        <is>
          <t>Total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128.6</v>
      </c>
      <c r="C10" s="8" t="n">
        <v>122.6</v>
      </c>
      <c r="D10" s="8" t="n">
        <v>242.6</v>
      </c>
      <c r="E10" s="8" t="n">
        <v>237.1</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63.4</v>
      </c>
      <c r="C13" s="8" t="n">
        <v>54.4</v>
      </c>
      <c r="D13" s="8" t="n">
        <v>124.7</v>
      </c>
      <c r="E13" s="8" t="n">
        <v>114.8</v>
      </c>
    </row>
    <row r="14">
      <c r="A14" s="4" t="inlineStr">
        <is>
          <t>North America (excluding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54.3</v>
      </c>
      <c r="C16" s="8" t="n">
        <v>58.4</v>
      </c>
      <c r="D16" s="5" t="n">
        <v>97</v>
      </c>
      <c r="E16" s="8" t="n">
        <v>100.6</v>
      </c>
    </row>
    <row r="17">
      <c r="A17" s="4" t="inlineStr">
        <is>
          <t>Asia and Middle Ea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5.3</v>
      </c>
      <c r="C19" s="8" t="n">
        <v>5.5</v>
      </c>
      <c r="D19" s="8" t="n">
        <v>11.3</v>
      </c>
      <c r="E19" s="8" t="n">
        <v>11.7</v>
      </c>
    </row>
    <row r="20">
      <c r="A20" s="4" t="inlineStr">
        <is>
          <t>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3</v>
      </c>
      <c r="C22" s="8" t="n">
        <v>1.8</v>
      </c>
      <c r="D22" s="8" t="n">
        <v>1.9</v>
      </c>
      <c r="E22" s="8" t="n">
        <v>3.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4.3</v>
      </c>
      <c r="C25" s="8" t="n">
        <v>2.5</v>
      </c>
      <c r="D25" s="8" t="n">
        <v>7.7</v>
      </c>
      <c r="E25" s="8" t="n">
        <v>6.9</v>
      </c>
    </row>
    <row r="26">
      <c r="A26" s="4" t="inlineStr">
        <is>
          <t>Constru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1416.4</v>
      </c>
      <c r="C28" s="8" t="n">
        <v>1274.5</v>
      </c>
      <c r="D28" s="8" t="n">
        <v>2479.8</v>
      </c>
      <c r="E28" s="8" t="n">
        <v>2138.1</v>
      </c>
    </row>
    <row r="29">
      <c r="A29" s="4" t="inlineStr">
        <is>
          <t>Non-resident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1169.8</v>
      </c>
      <c r="C31" s="8" t="n">
        <v>1022.5</v>
      </c>
      <c r="D31" s="8" t="n">
        <v>2023.4</v>
      </c>
      <c r="E31" s="5" t="n">
        <v>1673</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246.6</v>
      </c>
      <c r="C34" s="5" t="n">
        <v>252</v>
      </c>
      <c r="D34" s="8" t="n">
        <v>456.4</v>
      </c>
      <c r="E34" s="8" t="n">
        <v>465.1</v>
      </c>
    </row>
    <row r="35">
      <c r="A35" s="4" t="inlineStr">
        <is>
          <t>Heavy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27.6</v>
      </c>
      <c r="C37" s="8" t="n">
        <v>28.4</v>
      </c>
      <c r="D37" s="8" t="n">
        <v>55.8</v>
      </c>
      <c r="E37" s="8" t="n">
        <v>54.5</v>
      </c>
    </row>
    <row r="38">
      <c r="A38" s="4" t="inlineStr">
        <is>
          <t>General industrial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6.6</v>
      </c>
      <c r="C40" s="8" t="n">
        <v>4.1</v>
      </c>
      <c r="D40" s="8" t="n">
        <v>11.5</v>
      </c>
      <c r="E40" s="5" t="n">
        <v>7</v>
      </c>
    </row>
    <row r="41">
      <c r="A41" s="4" t="inlineStr">
        <is>
          <t>Carlisle Construction Materi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1088.9</v>
      </c>
      <c r="C43" s="8" t="n">
        <v>947.5</v>
      </c>
      <c r="D43" s="8" t="n">
        <v>1872.5</v>
      </c>
      <c r="E43" s="8" t="n">
        <v>1523.5</v>
      </c>
    </row>
    <row r="44">
      <c r="A44" s="4" t="inlineStr">
        <is>
          <t>Carlisle Construction Material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1002.3</v>
      </c>
      <c r="C46" s="8" t="n">
        <v>868.6</v>
      </c>
      <c r="D46" s="8" t="n">
        <v>1706.1</v>
      </c>
      <c r="E46" s="8" t="n">
        <v>1364.4</v>
      </c>
    </row>
    <row r="47">
      <c r="A47" s="4" t="inlineStr">
        <is>
          <t>Carlisle Construction Materials | Total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86.59999999999999</v>
      </c>
      <c r="C49" s="8" t="n">
        <v>78.90000000000001</v>
      </c>
      <c r="D49" s="8" t="n">
        <v>166.4</v>
      </c>
      <c r="E49" s="8" t="n">
        <v>159.1</v>
      </c>
    </row>
    <row r="50">
      <c r="A50" s="4" t="inlineStr">
        <is>
          <t>Carlisle Construction Material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57.9</v>
      </c>
      <c r="C52" s="8" t="n">
        <v>49.6</v>
      </c>
      <c r="D52" s="8" t="n">
        <v>113.9</v>
      </c>
      <c r="E52" s="8" t="n">
        <v>104.8</v>
      </c>
    </row>
    <row r="53">
      <c r="A53" s="4" t="inlineStr">
        <is>
          <t>Carlisle Construction Materials | North America (excluding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22.2</v>
      </c>
      <c r="C55" s="8" t="n">
        <v>25.3</v>
      </c>
      <c r="D55" s="8" t="n">
        <v>40.1</v>
      </c>
      <c r="E55" s="8" t="n">
        <v>43.2</v>
      </c>
    </row>
    <row r="56">
      <c r="A56" s="4" t="inlineStr">
        <is>
          <t>Carlisle Construction Materials | Asia and Middle 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3.8</v>
      </c>
      <c r="C58" s="8" t="n">
        <v>3.3</v>
      </c>
      <c r="D58" s="8" t="n">
        <v>7.8</v>
      </c>
      <c r="E58" s="8" t="n">
        <v>7.1</v>
      </c>
    </row>
    <row r="59">
      <c r="A59" s="4" t="inlineStr">
        <is>
          <t>Carlisle Construction Materials | Af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0.3</v>
      </c>
      <c r="C61" s="8" t="n">
        <v>0.1</v>
      </c>
      <c r="D61" s="8" t="n">
        <v>0.3</v>
      </c>
      <c r="E61" s="8" t="n">
        <v>0.6</v>
      </c>
    </row>
    <row r="62">
      <c r="A62" s="4" t="inlineStr">
        <is>
          <t>Carlisle Construction Materials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2.4</v>
      </c>
      <c r="C64" s="8" t="n">
        <v>0.6</v>
      </c>
      <c r="D64" s="8" t="n">
        <v>4.3</v>
      </c>
      <c r="E64" s="8" t="n">
        <v>3.4</v>
      </c>
    </row>
    <row r="65">
      <c r="A65" s="4" t="inlineStr">
        <is>
          <t>Carlisle Construction Materials | Construc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1088.9</v>
      </c>
      <c r="C67" s="8" t="n">
        <v>947.5</v>
      </c>
      <c r="D67" s="8" t="n">
        <v>1872.5</v>
      </c>
      <c r="E67" s="8" t="n">
        <v>1523.5</v>
      </c>
    </row>
    <row r="68">
      <c r="A68" s="4" t="inlineStr">
        <is>
          <t>Carlisle Construction Materials | Non-resident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1006.8</v>
      </c>
      <c r="C70" s="8" t="n">
        <v>872.5</v>
      </c>
      <c r="D70" s="8" t="n">
        <v>1725.6</v>
      </c>
      <c r="E70" s="8" t="n">
        <v>1395.9</v>
      </c>
    </row>
    <row r="71">
      <c r="A71" s="4" t="inlineStr">
        <is>
          <t>Carlisle Construction Materials | Residenti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82.09999999999999</v>
      </c>
      <c r="C73" s="5" t="n">
        <v>75</v>
      </c>
      <c r="D73" s="8" t="n">
        <v>146.9</v>
      </c>
      <c r="E73" s="8" t="n">
        <v>127.6</v>
      </c>
    </row>
    <row r="74">
      <c r="A74" s="4" t="inlineStr">
        <is>
          <t>Carlisle Construction Materials | Heavy equip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Carlisle Construction Materials | General industrial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Carlisle Weatherproofing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361.7</v>
      </c>
      <c r="C82" s="8" t="n">
        <v>359.5</v>
      </c>
      <c r="D82" s="8" t="n">
        <v>674.6</v>
      </c>
      <c r="E82" s="8" t="n">
        <v>676.1</v>
      </c>
    </row>
    <row r="83">
      <c r="A83" s="4" t="inlineStr">
        <is>
          <t>Carlisle Weatherproofing Technologies | United Stat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8" t="n">
        <v>319.7</v>
      </c>
      <c r="C85" s="8" t="n">
        <v>315.8</v>
      </c>
      <c r="D85" s="8" t="n">
        <v>598.4</v>
      </c>
      <c r="E85" s="8" t="n">
        <v>598.1</v>
      </c>
    </row>
    <row r="86">
      <c r="A86" s="4" t="inlineStr">
        <is>
          <t>Carlisle Weatherproofing Technologies | Total internation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42</v>
      </c>
      <c r="C88" s="8" t="n">
        <v>43.7</v>
      </c>
      <c r="D88" s="8" t="n">
        <v>76.2</v>
      </c>
      <c r="E88" s="5" t="n">
        <v>78</v>
      </c>
    </row>
    <row r="89">
      <c r="A89" s="4" t="inlineStr">
        <is>
          <t>Carlisle Weatherproofing Technologies | Europ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5.5</v>
      </c>
      <c r="C91" s="8" t="n">
        <v>4.8</v>
      </c>
      <c r="D91" s="8" t="n">
        <v>10.8</v>
      </c>
      <c r="E91" s="5" t="n">
        <v>10</v>
      </c>
    </row>
    <row r="92">
      <c r="A92" s="4" t="inlineStr">
        <is>
          <t>Carlisle Weatherproofing Technologies | North America (excluding U.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8" t="n">
        <v>32.1</v>
      </c>
      <c r="C94" s="8" t="n">
        <v>33.1</v>
      </c>
      <c r="D94" s="8" t="n">
        <v>56.9</v>
      </c>
      <c r="E94" s="8" t="n">
        <v>57.4</v>
      </c>
    </row>
    <row r="95">
      <c r="A95" s="4" t="inlineStr">
        <is>
          <t>Carlisle Weatherproofing Technologies | Asia and Middle Eas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8" t="n">
        <v>1.5</v>
      </c>
      <c r="C97" s="8" t="n">
        <v>2.2</v>
      </c>
      <c r="D97" s="8" t="n">
        <v>3.5</v>
      </c>
      <c r="E97" s="8" t="n">
        <v>4.6</v>
      </c>
    </row>
    <row r="98">
      <c r="A98" s="4" t="inlineStr">
        <is>
          <t>Carlisle Weatherproofing Technologies | Afric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v>
      </c>
      <c r="C100" s="8" t="n">
        <v>1.7</v>
      </c>
      <c r="D100" s="8" t="n">
        <v>1.6</v>
      </c>
      <c r="E100" s="8" t="n">
        <v>2.5</v>
      </c>
    </row>
    <row r="101">
      <c r="A101" s="4" t="inlineStr">
        <is>
          <t>Carlisle Weatherproofing Technologies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8" t="n">
        <v>1.9</v>
      </c>
      <c r="C103" s="8" t="n">
        <v>1.9</v>
      </c>
      <c r="D103" s="8" t="n">
        <v>3.4</v>
      </c>
      <c r="E103" s="8" t="n">
        <v>3.5</v>
      </c>
    </row>
    <row r="104">
      <c r="A104" s="4" t="inlineStr">
        <is>
          <t>Carlisle Weatherproofing Technologies | Construc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8" t="n">
        <v>327.5</v>
      </c>
      <c r="C106" s="5" t="n">
        <v>327</v>
      </c>
      <c r="D106" s="8" t="n">
        <v>607.3</v>
      </c>
      <c r="E106" s="8" t="n">
        <v>614.6</v>
      </c>
    </row>
    <row r="107">
      <c r="A107" s="4" t="inlineStr">
        <is>
          <t>Carlisle Weatherproofing Technologies | Non-residenti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63</v>
      </c>
      <c r="C109" s="5" t="n">
        <v>150</v>
      </c>
      <c r="D109" s="8" t="n">
        <v>297.8</v>
      </c>
      <c r="E109" s="8" t="n">
        <v>277.1</v>
      </c>
    </row>
    <row r="110">
      <c r="A110" s="4" t="inlineStr">
        <is>
          <t>Carlisle Weatherproofing Technologies | Residenti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8" t="n">
        <v>164.5</v>
      </c>
      <c r="C112" s="5" t="n">
        <v>177</v>
      </c>
      <c r="D112" s="8" t="n">
        <v>309.5</v>
      </c>
      <c r="E112" s="8" t="n">
        <v>337.5</v>
      </c>
    </row>
    <row r="113">
      <c r="A113" s="4" t="inlineStr">
        <is>
          <t>Carlisle Weatherproofing Technologies | Heavy equipment</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8" t="n">
        <v>27.6</v>
      </c>
      <c r="C115" s="8" t="n">
        <v>28.4</v>
      </c>
      <c r="D115" s="8" t="n">
        <v>55.8</v>
      </c>
      <c r="E115" s="8" t="n">
        <v>54.5</v>
      </c>
    </row>
    <row r="116">
      <c r="A116" s="4" t="inlineStr">
        <is>
          <t>Carlisle Weatherproofing Technologies | General industrial and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6" t="n">
        <v>6.6</v>
      </c>
      <c r="C118" s="6" t="n">
        <v>4.1</v>
      </c>
      <c r="D118" s="6" t="n">
        <v>11.5</v>
      </c>
      <c r="E118" s="7"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cost incurred</t>
        </is>
      </c>
      <c r="B4" s="6" t="n">
        <v>7.9</v>
      </c>
      <c r="C4" s="6" t="n">
        <v>7.8</v>
      </c>
      <c r="D4" s="6" t="n">
        <v>17.6</v>
      </c>
      <c r="E4" s="6" t="n">
        <v>16.8</v>
      </c>
    </row>
    <row r="5">
      <c r="A5" s="4" t="inlineStr">
        <is>
          <t>Capitalized cost during the period</t>
        </is>
      </c>
      <c r="B5" s="8" t="n">
        <v>-0.9</v>
      </c>
      <c r="C5" s="8" t="n">
        <v>-1.2</v>
      </c>
      <c r="D5" s="8" t="n">
        <v>-1.8</v>
      </c>
      <c r="E5" s="8" t="n">
        <v>-2.4</v>
      </c>
    </row>
    <row r="6">
      <c r="A6" s="4" t="inlineStr">
        <is>
          <t>Amortization of capitalized cost during the period</t>
        </is>
      </c>
      <c r="B6" s="8" t="n">
        <v>0.9</v>
      </c>
      <c r="C6" s="8" t="n">
        <v>1.2</v>
      </c>
      <c r="D6" s="8" t="n">
        <v>1.9</v>
      </c>
      <c r="E6" s="8" t="n">
        <v>2.5</v>
      </c>
    </row>
    <row r="7">
      <c r="A7" s="4" t="inlineStr">
        <is>
          <t>Total stock-based compensation expense</t>
        </is>
      </c>
      <c r="B7" s="8" t="n">
        <v>7.9</v>
      </c>
      <c r="C7" s="8" t="n">
        <v>7.8</v>
      </c>
      <c r="D7" s="8" t="n">
        <v>17.7</v>
      </c>
      <c r="E7" s="8" t="n">
        <v>16.9</v>
      </c>
    </row>
    <row r="8">
      <c r="A8" s="4" t="inlineStr">
        <is>
          <t>Stock option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cost incurred</t>
        </is>
      </c>
      <c r="B10" s="8" t="n">
        <v>3.5</v>
      </c>
      <c r="C10" s="8" t="n">
        <v>3.7</v>
      </c>
      <c r="D10" s="8" t="n">
        <v>7.3</v>
      </c>
      <c r="E10" s="8" t="n">
        <v>7.5</v>
      </c>
    </row>
    <row r="11">
      <c r="A11" s="4" t="inlineStr">
        <is>
          <t>Performance share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cost incurred</t>
        </is>
      </c>
      <c r="B13" s="8" t="n">
        <v>2.3</v>
      </c>
      <c r="C13" s="8" t="n">
        <v>2.4</v>
      </c>
      <c r="D13" s="8" t="n">
        <v>4.7</v>
      </c>
      <c r="E13" s="8" t="n">
        <v>4.6</v>
      </c>
    </row>
    <row r="14">
      <c r="A14" s="4" t="inlineStr">
        <is>
          <t>Restrict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cost incurred</t>
        </is>
      </c>
      <c r="B16" s="6" t="n">
        <v>2.1</v>
      </c>
      <c r="C16" s="6" t="n">
        <v>1.7</v>
      </c>
      <c r="D16" s="6" t="n">
        <v>5.6</v>
      </c>
      <c r="E16" s="6" t="n">
        <v>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904.7</v>
      </c>
      <c r="C4" s="6" t="n">
        <v>296.3</v>
      </c>
    </row>
    <row r="5">
      <c r="A5" s="3" t="inlineStr">
        <is>
          <t>Reconciliation of net income to net cash provided by operating activities:</t>
        </is>
      </c>
      <c r="B5" s="4" t="inlineStr">
        <is>
          <t xml:space="preserve"> </t>
        </is>
      </c>
      <c r="C5" s="4" t="inlineStr">
        <is>
          <t xml:space="preserve"> </t>
        </is>
      </c>
    </row>
    <row r="6">
      <c r="A6" s="4" t="inlineStr">
        <is>
          <t>Depreciation</t>
        </is>
      </c>
      <c r="B6" s="8" t="n">
        <v>34.2</v>
      </c>
      <c r="C6" s="8" t="n">
        <v>46.1</v>
      </c>
    </row>
    <row r="7">
      <c r="A7" s="4" t="inlineStr">
        <is>
          <t>Amortization</t>
        </is>
      </c>
      <c r="B7" s="8" t="n">
        <v>47.8</v>
      </c>
      <c r="C7" s="8" t="n">
        <v>72.90000000000001</v>
      </c>
    </row>
    <row r="8">
      <c r="A8" s="4" t="inlineStr">
        <is>
          <t>Lease expense</t>
        </is>
      </c>
      <c r="B8" s="5" t="n">
        <v>12</v>
      </c>
      <c r="C8" s="8" t="n">
        <v>14.5</v>
      </c>
    </row>
    <row r="9">
      <c r="A9" s="4" t="inlineStr">
        <is>
          <t>Stock-based compensation</t>
        </is>
      </c>
      <c r="B9" s="8" t="n">
        <v>14.8</v>
      </c>
      <c r="C9" s="5" t="n">
        <v>21</v>
      </c>
    </row>
    <row r="10">
      <c r="A10" s="4" t="inlineStr">
        <is>
          <t>Deferred taxes</t>
        </is>
      </c>
      <c r="B10" s="8" t="n">
        <v>-4.1</v>
      </c>
      <c r="C10" s="8" t="n">
        <v>-22.9</v>
      </c>
    </row>
    <row r="11">
      <c r="A11" s="4" t="inlineStr">
        <is>
          <t>(Gain) loss on sale of discontinued operations</t>
        </is>
      </c>
      <c r="B11" s="8" t="n">
        <v>-454.4</v>
      </c>
      <c r="C11" s="8" t="n">
        <v>50.8</v>
      </c>
    </row>
    <row r="12">
      <c r="A12" s="4" t="inlineStr">
        <is>
          <t>Other operating activities, net</t>
        </is>
      </c>
      <c r="B12" s="8" t="n">
        <v>7.1</v>
      </c>
      <c r="C12" s="5" t="n">
        <v>29</v>
      </c>
    </row>
    <row r="13">
      <c r="A13" s="3" t="inlineStr">
        <is>
          <t>Changes in assets and liabilities, excluding effects of acquisitions:</t>
        </is>
      </c>
      <c r="B13" s="4" t="inlineStr">
        <is>
          <t xml:space="preserve"> </t>
        </is>
      </c>
      <c r="C13" s="4" t="inlineStr">
        <is>
          <t xml:space="preserve"> </t>
        </is>
      </c>
    </row>
    <row r="14">
      <c r="A14" s="4" t="inlineStr">
        <is>
          <t>Receivables</t>
        </is>
      </c>
      <c r="B14" s="8" t="n">
        <v>-263.1</v>
      </c>
      <c r="C14" s="8" t="n">
        <v>-196.5</v>
      </c>
    </row>
    <row r="15">
      <c r="A15" s="4" t="inlineStr">
        <is>
          <t>Inventories</t>
        </is>
      </c>
      <c r="B15" s="8" t="n">
        <v>-69.3</v>
      </c>
      <c r="C15" s="8" t="n">
        <v>59.5</v>
      </c>
    </row>
    <row r="16">
      <c r="A16" s="4" t="inlineStr">
        <is>
          <t>Contract assets</t>
        </is>
      </c>
      <c r="B16" s="8" t="n">
        <v>10.3</v>
      </c>
      <c r="C16" s="8" t="n">
        <v>8.9</v>
      </c>
    </row>
    <row r="17">
      <c r="A17" s="4" t="inlineStr">
        <is>
          <t>Prepaid expenses and other assets</t>
        </is>
      </c>
      <c r="B17" s="8" t="n">
        <v>2.6</v>
      </c>
      <c r="C17" s="8" t="n">
        <v>22.1</v>
      </c>
    </row>
    <row r="18">
      <c r="A18" s="4" t="inlineStr">
        <is>
          <t>Accounts payable</t>
        </is>
      </c>
      <c r="B18" s="8" t="n">
        <v>104.4</v>
      </c>
      <c r="C18" s="8" t="n">
        <v>46.5</v>
      </c>
    </row>
    <row r="19">
      <c r="A19" s="4" t="inlineStr">
        <is>
          <t>Accrued and other current liabilities</t>
        </is>
      </c>
      <c r="B19" s="8" t="n">
        <v>6.2</v>
      </c>
      <c r="C19" s="8" t="n">
        <v>-69.90000000000001</v>
      </c>
    </row>
    <row r="20">
      <c r="A20" s="4" t="inlineStr">
        <is>
          <t>Contract liabilities</t>
        </is>
      </c>
      <c r="B20" s="8" t="n">
        <v>10.5</v>
      </c>
      <c r="C20" s="8" t="n">
        <v>7.5</v>
      </c>
    </row>
    <row r="21">
      <c r="A21" s="4" t="inlineStr">
        <is>
          <t>Other long-term liabilities</t>
        </is>
      </c>
      <c r="B21" s="8" t="n">
        <v>-16.8</v>
      </c>
      <c r="C21" s="8" t="n">
        <v>-15.1</v>
      </c>
    </row>
    <row r="22">
      <c r="A22" s="4" t="inlineStr">
        <is>
          <t>Net cash provided by operating activities</t>
        </is>
      </c>
      <c r="B22" s="8" t="n">
        <v>346.9</v>
      </c>
      <c r="C22" s="8" t="n">
        <v>370.7</v>
      </c>
    </row>
    <row r="23">
      <c r="A23" s="3" t="inlineStr">
        <is>
          <t>Investing activities:</t>
        </is>
      </c>
      <c r="B23" s="4" t="inlineStr">
        <is>
          <t xml:space="preserve"> </t>
        </is>
      </c>
      <c r="C23" s="4" t="inlineStr">
        <is>
          <t xml:space="preserve"> </t>
        </is>
      </c>
    </row>
    <row r="24">
      <c r="A24" s="4" t="inlineStr">
        <is>
          <t>Proceeds from sale of discontinued operations, net of cash disposed</t>
        </is>
      </c>
      <c r="B24" s="8" t="n">
        <v>1995.3</v>
      </c>
      <c r="C24" s="5" t="n">
        <v>0</v>
      </c>
    </row>
    <row r="25">
      <c r="A25" s="4" t="inlineStr">
        <is>
          <t>Acquisitions, net of cash acquired</t>
        </is>
      </c>
      <c r="B25" s="8" t="n">
        <v>-412.8</v>
      </c>
      <c r="C25" s="5" t="n">
        <v>0</v>
      </c>
    </row>
    <row r="26">
      <c r="A26" s="4" t="inlineStr">
        <is>
          <t>Capital expenditures</t>
        </is>
      </c>
      <c r="B26" s="8" t="n">
        <v>-57.4</v>
      </c>
      <c r="C26" s="8" t="n">
        <v>-70.09999999999999</v>
      </c>
    </row>
    <row r="27">
      <c r="A27" s="4" t="inlineStr">
        <is>
          <t>Investment in securities</t>
        </is>
      </c>
      <c r="B27" s="8" t="n">
        <v>0.4</v>
      </c>
      <c r="C27" s="8" t="n">
        <v>0.2</v>
      </c>
    </row>
    <row r="28">
      <c r="A28" s="4" t="inlineStr">
        <is>
          <t>Other investing activities, net</t>
        </is>
      </c>
      <c r="B28" s="8" t="n">
        <v>1.1</v>
      </c>
      <c r="C28" s="5" t="n">
        <v>14</v>
      </c>
    </row>
    <row r="29">
      <c r="A29" s="4" t="inlineStr">
        <is>
          <t>Net cash provided by (used in) investing activities</t>
        </is>
      </c>
      <c r="B29" s="8" t="n">
        <v>1526.6</v>
      </c>
      <c r="C29" s="8" t="n">
        <v>-55.9</v>
      </c>
    </row>
    <row r="30">
      <c r="A30" s="3" t="inlineStr">
        <is>
          <t>Financing activities:</t>
        </is>
      </c>
      <c r="B30" s="4" t="inlineStr">
        <is>
          <t xml:space="preserve"> </t>
        </is>
      </c>
      <c r="C30" s="4" t="inlineStr">
        <is>
          <t xml:space="preserve"> </t>
        </is>
      </c>
    </row>
    <row r="31">
      <c r="A31" s="4" t="inlineStr">
        <is>
          <t>Borrowings from revolving credit facility</t>
        </is>
      </c>
      <c r="B31" s="5" t="n">
        <v>22</v>
      </c>
      <c r="C31" s="5" t="n">
        <v>0</v>
      </c>
    </row>
    <row r="32">
      <c r="A32" s="4" t="inlineStr">
        <is>
          <t>Repayments of revolving credit facility</t>
        </is>
      </c>
      <c r="B32" s="5" t="n">
        <v>-22</v>
      </c>
      <c r="C32" s="5" t="n">
        <v>0</v>
      </c>
    </row>
    <row r="33">
      <c r="A33" s="4" t="inlineStr">
        <is>
          <t>Repurchases of common stock</t>
        </is>
      </c>
      <c r="B33" s="5" t="n">
        <v>-700</v>
      </c>
      <c r="C33" s="5" t="n">
        <v>-250</v>
      </c>
    </row>
    <row r="34">
      <c r="A34" s="4" t="inlineStr">
        <is>
          <t>Dividends paid</t>
        </is>
      </c>
      <c r="B34" s="8" t="n">
        <v>-81.7</v>
      </c>
      <c r="C34" s="8" t="n">
        <v>-77.2</v>
      </c>
    </row>
    <row r="35">
      <c r="A35" s="4" t="inlineStr">
        <is>
          <t>Proceeds from exercise of stock options</t>
        </is>
      </c>
      <c r="B35" s="8" t="n">
        <v>61.2</v>
      </c>
      <c r="C35" s="8" t="n">
        <v>11.8</v>
      </c>
    </row>
    <row r="36">
      <c r="A36" s="4" t="inlineStr">
        <is>
          <t>Withholding tax paid related to stock-based compensation</t>
        </is>
      </c>
      <c r="B36" s="8" t="n">
        <v>-17.5</v>
      </c>
      <c r="C36" s="5" t="n">
        <v>-10</v>
      </c>
    </row>
    <row r="37">
      <c r="A37" s="4" t="inlineStr">
        <is>
          <t>Other financing activities, net</t>
        </is>
      </c>
      <c r="B37" s="8" t="n">
        <v>-3.9</v>
      </c>
      <c r="C37" s="8" t="n">
        <v>-1.7</v>
      </c>
    </row>
    <row r="38">
      <c r="A38" s="4" t="inlineStr">
        <is>
          <t>Net cash used in financing activities</t>
        </is>
      </c>
      <c r="B38" s="8" t="n">
        <v>-741.9</v>
      </c>
      <c r="C38" s="8" t="n">
        <v>-327.1</v>
      </c>
    </row>
    <row r="39">
      <c r="A39" s="4" t="inlineStr">
        <is>
          <t>Effect of foreign currency exchange rate changes on cash and cash equivalents</t>
        </is>
      </c>
      <c r="B39" s="8" t="n">
        <v>-0.8</v>
      </c>
      <c r="C39" s="8" t="n">
        <v>0.8</v>
      </c>
    </row>
    <row r="40">
      <c r="A40" s="4" t="inlineStr">
        <is>
          <t>Change in cash and cash equivalents</t>
        </is>
      </c>
      <c r="B40" s="8" t="n">
        <v>1130.8</v>
      </c>
      <c r="C40" s="8" t="n">
        <v>-11.5</v>
      </c>
    </row>
    <row r="41">
      <c r="A41" s="4" t="inlineStr">
        <is>
          <t>Less: change in cash and cash equivalents of discontinued operations</t>
        </is>
      </c>
      <c r="B41" s="8" t="n">
        <v>-28.8</v>
      </c>
      <c r="C41" s="8" t="n">
        <v>4.1</v>
      </c>
    </row>
    <row r="42">
      <c r="A42" s="4" t="inlineStr">
        <is>
          <t>Cash and cash equivalents at beginning of period</t>
        </is>
      </c>
      <c r="B42" s="8" t="n">
        <v>576.7</v>
      </c>
      <c r="C42" s="8" t="n">
        <v>364.8</v>
      </c>
    </row>
    <row r="43">
      <c r="A43" s="4" t="inlineStr">
        <is>
          <t>Cash and cash equivalents at end of period</t>
        </is>
      </c>
      <c r="B43" s="6" t="n">
        <v>1736.3</v>
      </c>
      <c r="C43" s="6" t="n">
        <v>3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 on continuing operations (as a percent)</t>
        </is>
      </c>
      <c r="B4" s="12" t="n">
        <v>0.224</v>
      </c>
      <c r="C4" s="12" t="n">
        <v>0.229</v>
      </c>
    </row>
    <row r="5">
      <c r="A5" s="4" t="inlineStr">
        <is>
          <t>Anticipated effective tax rate for beginning of year to date (as a percent)</t>
        </is>
      </c>
      <c r="B5" s="12" t="n">
        <v>0.238</v>
      </c>
      <c r="C5" s="4" t="inlineStr">
        <is>
          <t xml:space="preserve"> </t>
        </is>
      </c>
    </row>
    <row r="6">
      <c r="A6" s="4" t="inlineStr">
        <is>
          <t>Discrete income tax expense (benefit)</t>
        </is>
      </c>
      <c r="B6" s="6" t="n">
        <v>-8.6</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8.2</v>
      </c>
      <c r="C3" s="6" t="n">
        <v>120.9</v>
      </c>
    </row>
    <row r="4">
      <c r="A4" s="4" t="inlineStr">
        <is>
          <t>Work-in-process</t>
        </is>
      </c>
      <c r="B4" s="8" t="n">
        <v>25.5</v>
      </c>
      <c r="C4" s="8" t="n">
        <v>26.2</v>
      </c>
    </row>
    <row r="5">
      <c r="A5" s="4" t="inlineStr">
        <is>
          <t>Finished goods</t>
        </is>
      </c>
      <c r="B5" s="8" t="n">
        <v>262.1</v>
      </c>
      <c r="C5" s="8" t="n">
        <v>222.5</v>
      </c>
    </row>
    <row r="6">
      <c r="A6" s="4" t="inlineStr">
        <is>
          <t>Reserves</t>
        </is>
      </c>
      <c r="B6" s="8" t="n">
        <v>-9.5</v>
      </c>
      <c r="C6" s="8" t="n">
        <v>-7.9</v>
      </c>
    </row>
    <row r="7">
      <c r="A7" s="4" t="inlineStr">
        <is>
          <t>Inventories</t>
        </is>
      </c>
      <c r="B7" s="6" t="n">
        <v>426.3</v>
      </c>
      <c r="C7" s="6" t="n">
        <v>3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and Other Current Liabilities - Summary of Accrued Liabilities (Details) - USD ($) $ in Millions</t>
        </is>
      </c>
      <c r="B1" s="2" t="inlineStr">
        <is>
          <t>Jun. 30, 2024</t>
        </is>
      </c>
      <c r="C1" s="2" t="inlineStr">
        <is>
          <t>Dec. 31, 2023</t>
        </is>
      </c>
      <c r="D1" s="2" t="inlineStr">
        <is>
          <t>Jun. 30, 2023</t>
        </is>
      </c>
      <c r="E1" s="2" t="inlineStr">
        <is>
          <t>Dec. 31, 2022</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Compensation and benefits</t>
        </is>
      </c>
      <c r="B3" s="6" t="n">
        <v>77.2</v>
      </c>
      <c r="C3" s="6" t="n">
        <v>77.2</v>
      </c>
      <c r="D3" s="4" t="inlineStr">
        <is>
          <t xml:space="preserve"> </t>
        </is>
      </c>
      <c r="E3" s="4" t="inlineStr">
        <is>
          <t xml:space="preserve"> </t>
        </is>
      </c>
    </row>
    <row r="4">
      <c r="A4" s="4" t="inlineStr">
        <is>
          <t>Customer incentives</t>
        </is>
      </c>
      <c r="B4" s="8" t="n">
        <v>75.59999999999999</v>
      </c>
      <c r="C4" s="8" t="n">
        <v>112.7</v>
      </c>
      <c r="D4" s="4" t="inlineStr">
        <is>
          <t xml:space="preserve"> </t>
        </is>
      </c>
      <c r="E4" s="4" t="inlineStr">
        <is>
          <t xml:space="preserve"> </t>
        </is>
      </c>
    </row>
    <row r="5">
      <c r="A5" s="4" t="inlineStr">
        <is>
          <t>Standard product warranties</t>
        </is>
      </c>
      <c r="B5" s="8" t="n">
        <v>25.9</v>
      </c>
      <c r="C5" s="8" t="n">
        <v>24.9</v>
      </c>
      <c r="D5" s="6" t="n">
        <v>24.9</v>
      </c>
      <c r="E5" s="6" t="n">
        <v>25.2</v>
      </c>
    </row>
    <row r="6">
      <c r="A6" s="4" t="inlineStr">
        <is>
          <t>Income and other accrued taxes</t>
        </is>
      </c>
      <c r="B6" s="8" t="n">
        <v>53.9</v>
      </c>
      <c r="C6" s="8" t="n">
        <v>19.9</v>
      </c>
      <c r="D6" s="4" t="inlineStr">
        <is>
          <t xml:space="preserve"> </t>
        </is>
      </c>
      <c r="E6" s="4" t="inlineStr">
        <is>
          <t xml:space="preserve"> </t>
        </is>
      </c>
    </row>
    <row r="7">
      <c r="A7" s="4" t="inlineStr">
        <is>
          <t>Other accrued liabilities</t>
        </is>
      </c>
      <c r="B7" s="8" t="n">
        <v>63.7</v>
      </c>
      <c r="C7" s="8" t="n">
        <v>58.2</v>
      </c>
      <c r="D7" s="4" t="inlineStr">
        <is>
          <t xml:space="preserve"> </t>
        </is>
      </c>
      <c r="E7" s="4" t="inlineStr">
        <is>
          <t xml:space="preserve"> </t>
        </is>
      </c>
    </row>
    <row r="8">
      <c r="A8" s="4" t="inlineStr">
        <is>
          <t>Accrued and other current liabilities</t>
        </is>
      </c>
      <c r="B8" s="6" t="n">
        <v>296.3</v>
      </c>
      <c r="C8" s="6" t="n">
        <v>292.9</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Summary of Change in Standard Product Warranty Liabilities (Details) - USD ($) $ in Millions</t>
        </is>
      </c>
      <c r="B1" s="2" t="inlineStr">
        <is>
          <t>6 Months Ended</t>
        </is>
      </c>
    </row>
    <row r="2">
      <c r="B2" s="2" t="inlineStr">
        <is>
          <t>Jun. 30, 2024</t>
        </is>
      </c>
      <c r="C2" s="2" t="inlineStr">
        <is>
          <t>Jun. 30, 2023</t>
        </is>
      </c>
    </row>
    <row r="3">
      <c r="A3" s="3" t="inlineStr">
        <is>
          <t>Change in aggregate product warranty liabilities</t>
        </is>
      </c>
      <c r="B3" s="4" t="inlineStr">
        <is>
          <t xml:space="preserve"> </t>
        </is>
      </c>
      <c r="C3" s="4" t="inlineStr">
        <is>
          <t xml:space="preserve"> </t>
        </is>
      </c>
    </row>
    <row r="4">
      <c r="A4" s="4" t="inlineStr">
        <is>
          <t>Beginning reserve</t>
        </is>
      </c>
      <c r="B4" s="6" t="n">
        <v>24.9</v>
      </c>
      <c r="C4" s="6" t="n">
        <v>25.2</v>
      </c>
    </row>
    <row r="5">
      <c r="A5" s="4" t="inlineStr">
        <is>
          <t>Provision</t>
        </is>
      </c>
      <c r="B5" s="8" t="n">
        <v>10.3</v>
      </c>
      <c r="C5" s="8" t="n">
        <v>6.7</v>
      </c>
    </row>
    <row r="6">
      <c r="A6" s="4" t="inlineStr">
        <is>
          <t>Acquired warranty obligations</t>
        </is>
      </c>
      <c r="B6" s="8" t="n">
        <v>0.8</v>
      </c>
      <c r="C6" s="5" t="n">
        <v>0</v>
      </c>
    </row>
    <row r="7">
      <c r="A7" s="4" t="inlineStr">
        <is>
          <t>Claims</t>
        </is>
      </c>
      <c r="B7" s="5" t="n">
        <v>-10</v>
      </c>
      <c r="C7" s="8" t="n">
        <v>-7.1</v>
      </c>
    </row>
    <row r="8">
      <c r="A8" s="4" t="inlineStr">
        <is>
          <t>Foreign exchange</t>
        </is>
      </c>
      <c r="B8" s="8" t="n">
        <v>-0.1</v>
      </c>
      <c r="C8" s="8" t="n">
        <v>0.1</v>
      </c>
    </row>
    <row r="9">
      <c r="A9" s="4" t="inlineStr">
        <is>
          <t>Ending reserve</t>
        </is>
      </c>
      <c r="B9" s="6" t="n">
        <v>25.9</v>
      </c>
      <c r="C9" s="6" t="n">
        <v>2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Summary of Long Term Debt (Details) - USD ($) $ in Millions</t>
        </is>
      </c>
      <c r="B1" s="2" t="inlineStr">
        <is>
          <t>Jun. 30, 2024</t>
        </is>
      </c>
      <c r="C1" s="2" t="inlineStr">
        <is>
          <t>Dec. 31, 2023</t>
        </is>
      </c>
    </row>
    <row r="2">
      <c r="A2" s="3" t="inlineStr">
        <is>
          <t>Borrowings</t>
        </is>
      </c>
      <c r="B2" s="4" t="inlineStr">
        <is>
          <t xml:space="preserve"> </t>
        </is>
      </c>
      <c r="C2" s="4" t="inlineStr">
        <is>
          <t xml:space="preserve"> </t>
        </is>
      </c>
    </row>
    <row r="3">
      <c r="A3" s="4" t="inlineStr">
        <is>
          <t>Unamortized discount, debt issuance costs and other</t>
        </is>
      </c>
      <c r="B3" s="6" t="n">
        <v>-9.9</v>
      </c>
      <c r="C3" s="6" t="n">
        <v>-10.6</v>
      </c>
    </row>
    <row r="4">
      <c r="A4" s="4" t="inlineStr">
        <is>
          <t>Total long term-debt</t>
        </is>
      </c>
      <c r="B4" s="8" t="n">
        <v>2290.1</v>
      </c>
      <c r="C4" s="8" t="n">
        <v>2289.4</v>
      </c>
    </row>
    <row r="5">
      <c r="A5" s="4" t="inlineStr">
        <is>
          <t>Less: current portion of debt</t>
        </is>
      </c>
      <c r="B5" s="8" t="n">
        <v>402.9</v>
      </c>
      <c r="C5" s="8" t="n">
        <v>402.7</v>
      </c>
    </row>
    <row r="6">
      <c r="A6" s="4" t="inlineStr">
        <is>
          <t>Long term-debt, less current portion</t>
        </is>
      </c>
      <c r="B6" s="8" t="n">
        <v>1887.2</v>
      </c>
      <c r="C6" s="8" t="n">
        <v>1886.7</v>
      </c>
    </row>
    <row r="7">
      <c r="A7" s="4" t="inlineStr">
        <is>
          <t>2.20% Notes due 2032</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Long-term debt, carrying amount</t>
        </is>
      </c>
      <c r="B9" s="7" t="n">
        <v>550</v>
      </c>
      <c r="C9" s="5" t="n">
        <v>550</v>
      </c>
    </row>
    <row r="10">
      <c r="A10" s="4" t="inlineStr">
        <is>
          <t>Interest rate (as a percent)</t>
        </is>
      </c>
      <c r="B10" s="12" t="n">
        <v>0.022</v>
      </c>
      <c r="C10" s="4" t="inlineStr">
        <is>
          <t xml:space="preserve"> </t>
        </is>
      </c>
    </row>
    <row r="11">
      <c r="A11" s="4" t="inlineStr">
        <is>
          <t>2.20% Notes due 2032 | Significant Observable Inputs (Level 2)</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Fair value of notes</t>
        </is>
      </c>
      <c r="B13" s="6" t="n">
        <v>442.9</v>
      </c>
      <c r="C13" s="8" t="n">
        <v>445.9</v>
      </c>
    </row>
    <row r="14">
      <c r="A14" s="4" t="inlineStr">
        <is>
          <t>2.75% Notes due 2030</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ong-term debt, carrying amount</t>
        </is>
      </c>
      <c r="B16" s="7" t="n">
        <v>750</v>
      </c>
      <c r="C16" s="5" t="n">
        <v>750</v>
      </c>
    </row>
    <row r="17">
      <c r="A17" s="4" t="inlineStr">
        <is>
          <t>Interest rate (as a percent)</t>
        </is>
      </c>
      <c r="B17" s="12" t="n">
        <v>0.0275</v>
      </c>
      <c r="C17" s="4" t="inlineStr">
        <is>
          <t xml:space="preserve"> </t>
        </is>
      </c>
    </row>
    <row r="18">
      <c r="A18" s="4" t="inlineStr">
        <is>
          <t>2.75% Notes due 2030 | Significant Observable Inputs (Level 2)</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Fair value of notes</t>
        </is>
      </c>
      <c r="B20" s="6" t="n">
        <v>661.4</v>
      </c>
      <c r="C20" s="8" t="n">
        <v>666.2</v>
      </c>
    </row>
    <row r="21">
      <c r="A21" s="4" t="inlineStr">
        <is>
          <t>3.75% Notes due 2027</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 carrying amount</t>
        </is>
      </c>
      <c r="B23" s="7" t="n">
        <v>600</v>
      </c>
      <c r="C23" s="5" t="n">
        <v>600</v>
      </c>
    </row>
    <row r="24">
      <c r="A24" s="4" t="inlineStr">
        <is>
          <t>Interest rate (as a percent)</t>
        </is>
      </c>
      <c r="B24" s="12" t="n">
        <v>0.0375</v>
      </c>
      <c r="C24" s="4" t="inlineStr">
        <is>
          <t xml:space="preserve"> </t>
        </is>
      </c>
    </row>
    <row r="25">
      <c r="A25" s="4" t="inlineStr">
        <is>
          <t>3.75% Notes due 2027 | Significant Observable Inputs (Level 2)</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Fair value of notes</t>
        </is>
      </c>
      <c r="B27" s="6" t="n">
        <v>571.7</v>
      </c>
      <c r="C27" s="8" t="n">
        <v>575.2</v>
      </c>
    </row>
    <row r="28">
      <c r="A28" s="4" t="inlineStr">
        <is>
          <t>3.50% Notes due 2024</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Long-term debt, carrying amount</t>
        </is>
      </c>
      <c r="B30" s="7" t="n">
        <v>400</v>
      </c>
      <c r="C30" s="5" t="n">
        <v>400</v>
      </c>
    </row>
    <row r="31">
      <c r="A31" s="4" t="inlineStr">
        <is>
          <t>Interest rate (as a percent)</t>
        </is>
      </c>
      <c r="B31" s="12" t="n">
        <v>0.035</v>
      </c>
      <c r="C31" s="4" t="inlineStr">
        <is>
          <t xml:space="preserve"> </t>
        </is>
      </c>
    </row>
    <row r="32">
      <c r="A32" s="4" t="inlineStr">
        <is>
          <t>3.50% Notes due 2024 | Significant Observable Inputs (Level 2)</t>
        </is>
      </c>
      <c r="B32" s="4" t="inlineStr">
        <is>
          <t xml:space="preserve"> </t>
        </is>
      </c>
      <c r="C32" s="4" t="inlineStr">
        <is>
          <t xml:space="preserve"> </t>
        </is>
      </c>
    </row>
    <row r="33">
      <c r="A33" s="3" t="inlineStr">
        <is>
          <t>Borrowings</t>
        </is>
      </c>
      <c r="B33" s="4" t="inlineStr">
        <is>
          <t xml:space="preserve"> </t>
        </is>
      </c>
      <c r="C33" s="4" t="inlineStr">
        <is>
          <t xml:space="preserve"> </t>
        </is>
      </c>
    </row>
    <row r="34">
      <c r="A34" s="4" t="inlineStr">
        <is>
          <t>Fair value of notes</t>
        </is>
      </c>
      <c r="B34" s="6" t="n">
        <v>395.9</v>
      </c>
      <c r="C34" s="6" t="n">
        <v>39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Long-term Debt (Details) - USD ($)</t>
        </is>
      </c>
      <c r="C1" s="2" t="inlineStr">
        <is>
          <t>6 Months Ended</t>
        </is>
      </c>
    </row>
    <row r="2">
      <c r="B2" s="2" t="inlineStr">
        <is>
          <t>Apr. 03, 2024</t>
        </is>
      </c>
      <c r="C2" s="2" t="inlineStr">
        <is>
          <t>Jun. 30, 2024</t>
        </is>
      </c>
      <c r="D2" s="2" t="inlineStr">
        <is>
          <t>Jun. 30, 2023</t>
        </is>
      </c>
      <c r="E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Debt Instrument, Unamortized Discount (Premium) and Debt Issuance Costs, Net</t>
        </is>
      </c>
      <c r="B4" s="4" t="inlineStr">
        <is>
          <t xml:space="preserve"> </t>
        </is>
      </c>
      <c r="C4" s="7" t="n">
        <v>9900000</v>
      </c>
      <c r="D4" s="4" t="inlineStr">
        <is>
          <t xml:space="preserve"> </t>
        </is>
      </c>
      <c r="E4" s="7" t="n">
        <v>10600000</v>
      </c>
    </row>
    <row r="5">
      <c r="A5" s="4" t="inlineStr">
        <is>
          <t>Repayments of revolving credit facility</t>
        </is>
      </c>
      <c r="B5" s="4" t="inlineStr">
        <is>
          <t xml:space="preserve"> </t>
        </is>
      </c>
      <c r="C5" s="5" t="n">
        <v>22000000</v>
      </c>
      <c r="D5" s="7" t="n">
        <v>0</v>
      </c>
      <c r="E5" s="4" t="inlineStr">
        <is>
          <t xml:space="preserve"> </t>
        </is>
      </c>
    </row>
    <row r="6">
      <c r="A6" s="4" t="inlineStr">
        <is>
          <t>Letters of credit outstanding</t>
        </is>
      </c>
      <c r="B6" s="4" t="inlineStr">
        <is>
          <t xml:space="preserve"> </t>
        </is>
      </c>
      <c r="C6" s="5" t="n">
        <v>23300000</v>
      </c>
      <c r="D6" s="4" t="inlineStr">
        <is>
          <t xml:space="preserve"> </t>
        </is>
      </c>
      <c r="E6" s="5" t="n">
        <v>17600000</v>
      </c>
    </row>
    <row r="7">
      <c r="A7" s="4" t="inlineStr">
        <is>
          <t>Revolving credit facility |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Maximum borrowing capacity</t>
        </is>
      </c>
      <c r="B9" s="7" t="n">
        <v>1000000000</v>
      </c>
      <c r="C9" s="4" t="inlineStr">
        <is>
          <t xml:space="preserve"> </t>
        </is>
      </c>
      <c r="D9" s="4" t="inlineStr">
        <is>
          <t xml:space="preserve"> </t>
        </is>
      </c>
      <c r="E9" s="4" t="inlineStr">
        <is>
          <t xml:space="preserve"> </t>
        </is>
      </c>
    </row>
    <row r="10">
      <c r="A10" s="4" t="inlineStr">
        <is>
          <t>Debt Instrument, Unamortized Discount (Premium) and Debt Issuance Costs, Net</t>
        </is>
      </c>
      <c r="B10" s="7" t="n">
        <v>1900000</v>
      </c>
      <c r="C10" s="4" t="inlineStr">
        <is>
          <t xml:space="preserve"> </t>
        </is>
      </c>
      <c r="D10" s="4" t="inlineStr">
        <is>
          <t xml:space="preserve"> </t>
        </is>
      </c>
      <c r="E10" s="4" t="inlineStr">
        <is>
          <t xml:space="preserve"> </t>
        </is>
      </c>
    </row>
    <row r="11">
      <c r="A11" s="4" t="inlineStr">
        <is>
          <t>Repayments of revolving credit facility</t>
        </is>
      </c>
      <c r="B11" s="4" t="inlineStr">
        <is>
          <t xml:space="preserve"> </t>
        </is>
      </c>
      <c r="C11" s="7" t="n">
        <v>22000000</v>
      </c>
      <c r="D11" s="4" t="inlineStr">
        <is>
          <t xml:space="preserve"> </t>
        </is>
      </c>
      <c r="E11" s="4" t="inlineStr">
        <is>
          <t xml:space="preserve"> </t>
        </is>
      </c>
    </row>
    <row r="12">
      <c r="A12" s="4" t="inlineStr">
        <is>
          <t>Weighted average interest rate, over time</t>
        </is>
      </c>
      <c r="B12" s="4" t="inlineStr">
        <is>
          <t xml:space="preserve"> </t>
        </is>
      </c>
      <c r="C12" s="12" t="n">
        <v>0.08500000000000001</v>
      </c>
      <c r="D12" s="4" t="inlineStr">
        <is>
          <t xml:space="preserve"> </t>
        </is>
      </c>
      <c r="E12" s="4" t="inlineStr">
        <is>
          <t xml:space="preserve"> </t>
        </is>
      </c>
    </row>
    <row r="13">
      <c r="A13" s="4" t="inlineStr">
        <is>
          <t>Revolving credit facility</t>
        </is>
      </c>
      <c r="B13" s="4" t="inlineStr">
        <is>
          <t xml:space="preserve"> </t>
        </is>
      </c>
      <c r="C13" s="7" t="n">
        <v>0</v>
      </c>
      <c r="D13" s="4" t="inlineStr">
        <is>
          <t xml:space="preserve"> </t>
        </is>
      </c>
      <c r="E13" s="5" t="n">
        <v>0</v>
      </c>
    </row>
    <row r="14">
      <c r="A14" s="4" t="inlineStr">
        <is>
          <t>Availability under revolving line of credit</t>
        </is>
      </c>
      <c r="B14" s="4" t="inlineStr">
        <is>
          <t xml:space="preserve"> </t>
        </is>
      </c>
      <c r="C14" s="5" t="n">
        <v>1000000000</v>
      </c>
      <c r="D14" s="4" t="inlineStr">
        <is>
          <t xml:space="preserve"> </t>
        </is>
      </c>
      <c r="E14" s="7" t="n">
        <v>1000000000</v>
      </c>
    </row>
    <row r="15">
      <c r="A15" s="4" t="inlineStr">
        <is>
          <t>Revolving credit facility | Revolving credit facility | Line of Credit | Minimum</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Commitment fee percentage</t>
        </is>
      </c>
      <c r="B17" s="12" t="n">
        <v>0.0005</v>
      </c>
      <c r="C17" s="4" t="inlineStr">
        <is>
          <t xml:space="preserve"> </t>
        </is>
      </c>
      <c r="D17" s="4" t="inlineStr">
        <is>
          <t xml:space="preserve"> </t>
        </is>
      </c>
      <c r="E17" s="4" t="inlineStr">
        <is>
          <t xml:space="preserve"> </t>
        </is>
      </c>
    </row>
    <row r="18">
      <c r="A18" s="4" t="inlineStr">
        <is>
          <t>Revolving credit facility | Revolving credit facility | Line of Credit | Minimum | Base Rate</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Basis spread on interest rate (percent)</t>
        </is>
      </c>
      <c r="B20" s="11" t="n">
        <v>0</v>
      </c>
      <c r="C20" s="4" t="inlineStr">
        <is>
          <t xml:space="preserve"> </t>
        </is>
      </c>
      <c r="D20" s="4" t="inlineStr">
        <is>
          <t xml:space="preserve"> </t>
        </is>
      </c>
      <c r="E20" s="4" t="inlineStr">
        <is>
          <t xml:space="preserve"> </t>
        </is>
      </c>
    </row>
    <row r="21">
      <c r="A21" s="4" t="inlineStr">
        <is>
          <t>Revolving credit facility | Revolving credit facility | Line of Credit | Minimum | Applicable Benchmark Rate</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Basis spread on interest rate (percent)</t>
        </is>
      </c>
      <c r="B23" s="13" t="n">
        <v>0.00825</v>
      </c>
      <c r="C23" s="4" t="inlineStr">
        <is>
          <t xml:space="preserve"> </t>
        </is>
      </c>
      <c r="D23" s="4" t="inlineStr">
        <is>
          <t xml:space="preserve"> </t>
        </is>
      </c>
      <c r="E23" s="4" t="inlineStr">
        <is>
          <t xml:space="preserve"> </t>
        </is>
      </c>
    </row>
    <row r="24">
      <c r="A24" s="4" t="inlineStr">
        <is>
          <t>Revolving credit facility | Revolving credit facility | Line of Credit | Maximum</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Commitment fee percentage</t>
        </is>
      </c>
      <c r="B26" s="12" t="n">
        <v>0.0025</v>
      </c>
      <c r="C26" s="4" t="inlineStr">
        <is>
          <t xml:space="preserve"> </t>
        </is>
      </c>
      <c r="D26" s="4" t="inlineStr">
        <is>
          <t xml:space="preserve"> </t>
        </is>
      </c>
      <c r="E26" s="4" t="inlineStr">
        <is>
          <t xml:space="preserve"> </t>
        </is>
      </c>
    </row>
    <row r="27">
      <c r="A27" s="4" t="inlineStr">
        <is>
          <t>Revolving credit facility | Revolving credit facility | Line of Credit | Maximum | Base Rate</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Basis spread on interest rate (percent)</t>
        </is>
      </c>
      <c r="B29" s="12" t="n">
        <v>0.005</v>
      </c>
      <c r="C29" s="4" t="inlineStr">
        <is>
          <t xml:space="preserve"> </t>
        </is>
      </c>
      <c r="D29" s="4" t="inlineStr">
        <is>
          <t xml:space="preserve"> </t>
        </is>
      </c>
      <c r="E29" s="4" t="inlineStr">
        <is>
          <t xml:space="preserve"> </t>
        </is>
      </c>
    </row>
    <row r="30">
      <c r="A30" s="4" t="inlineStr">
        <is>
          <t>Revolving credit facility | Revolving credit facility | Line of Credit | Maximum | Applicable Benchmark Rate</t>
        </is>
      </c>
      <c r="B30" s="4" t="inlineStr">
        <is>
          <t xml:space="preserve"> </t>
        </is>
      </c>
      <c r="C30" s="4" t="inlineStr">
        <is>
          <t xml:space="preserve"> </t>
        </is>
      </c>
      <c r="D30" s="4" t="inlineStr">
        <is>
          <t xml:space="preserve"> </t>
        </is>
      </c>
      <c r="E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row>
    <row r="32">
      <c r="A32" s="4" t="inlineStr">
        <is>
          <t>Basis spread on interest rate (percent)</t>
        </is>
      </c>
      <c r="B32" s="12" t="n">
        <v>0.015</v>
      </c>
      <c r="C32" s="4" t="inlineStr">
        <is>
          <t xml:space="preserve"> </t>
        </is>
      </c>
      <c r="D32" s="4" t="inlineStr">
        <is>
          <t xml:space="preserve"> </t>
        </is>
      </c>
      <c r="E32" s="4" t="inlineStr">
        <is>
          <t xml:space="preserve"> </t>
        </is>
      </c>
    </row>
    <row r="33">
      <c r="A33" s="4" t="inlineStr">
        <is>
          <t>Letter of credit | Revolving credit facility</t>
        </is>
      </c>
      <c r="B33" s="4" t="inlineStr">
        <is>
          <t xml:space="preserve"> </t>
        </is>
      </c>
      <c r="C33" s="4" t="inlineStr">
        <is>
          <t xml:space="preserve"> </t>
        </is>
      </c>
      <c r="D33" s="4" t="inlineStr">
        <is>
          <t xml:space="preserve"> </t>
        </is>
      </c>
      <c r="E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5" t="n">
        <v>80000000</v>
      </c>
      <c r="D35" s="4" t="inlineStr">
        <is>
          <t xml:space="preserve"> </t>
        </is>
      </c>
      <c r="E35" s="4" t="inlineStr">
        <is>
          <t xml:space="preserve"> </t>
        </is>
      </c>
    </row>
    <row r="36">
      <c r="A36" s="4" t="inlineStr">
        <is>
          <t>Availability under revolving line of credit</t>
        </is>
      </c>
      <c r="B36" s="4" t="inlineStr">
        <is>
          <t xml:space="preserve"> </t>
        </is>
      </c>
      <c r="C36" s="7" t="n">
        <v>567000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Components of Net Periodic Benefit Cost (Details) - Defined Benefit Pl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0.5</v>
      </c>
      <c r="C4" s="6" t="n">
        <v>0.6</v>
      </c>
      <c r="D4" s="6" t="n">
        <v>1.1</v>
      </c>
      <c r="E4" s="6" t="n">
        <v>1.1</v>
      </c>
    </row>
    <row r="5">
      <c r="A5" s="4" t="inlineStr">
        <is>
          <t>Interest cost</t>
        </is>
      </c>
      <c r="B5" s="8" t="n">
        <v>1.5</v>
      </c>
      <c r="C5" s="8" t="n">
        <v>1.5</v>
      </c>
      <c r="D5" s="5" t="n">
        <v>3</v>
      </c>
      <c r="E5" s="8" t="n">
        <v>3.1</v>
      </c>
    </row>
    <row r="6">
      <c r="A6" s="4" t="inlineStr">
        <is>
          <t>Expected return on plan assets</t>
        </is>
      </c>
      <c r="B6" s="5" t="n">
        <v>-2</v>
      </c>
      <c r="C6" s="8" t="n">
        <v>-2.1</v>
      </c>
      <c r="D6" s="8" t="n">
        <v>-3.9</v>
      </c>
      <c r="E6" s="8" t="n">
        <v>-4.1</v>
      </c>
    </row>
    <row r="7">
      <c r="A7" s="4" t="inlineStr">
        <is>
          <t>Amortization of unrecognized loss</t>
        </is>
      </c>
      <c r="B7" s="8" t="n">
        <v>0.6</v>
      </c>
      <c r="C7" s="8" t="n">
        <v>0.4</v>
      </c>
      <c r="D7" s="8" t="n">
        <v>1.2</v>
      </c>
      <c r="E7" s="8" t="n">
        <v>0.7</v>
      </c>
    </row>
    <row r="8">
      <c r="A8" s="4" t="inlineStr">
        <is>
          <t>Net periodic benefit cost</t>
        </is>
      </c>
      <c r="B8" s="8" t="n">
        <v>0.6</v>
      </c>
      <c r="C8" s="8" t="n">
        <v>0.4</v>
      </c>
      <c r="D8" s="8" t="n">
        <v>1.4</v>
      </c>
      <c r="E8" s="8" t="n">
        <v>0.8</v>
      </c>
    </row>
    <row r="9">
      <c r="A9" s="4" t="inlineStr">
        <is>
          <t>Amortization of unrecognized actuarial gain, provision for income tax</t>
        </is>
      </c>
      <c r="B9" s="6" t="n">
        <v>-0.2</v>
      </c>
      <c r="C9" s="6" t="n">
        <v>-0.1</v>
      </c>
      <c r="D9" s="6" t="n">
        <v>-0.3</v>
      </c>
      <c r="E9" s="6"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signated and Non-designated Cash Flow Hedges (Details) - Foreign Exchange Forward - USD ($) $ in Millions</t>
        </is>
      </c>
      <c r="B1" s="2" t="inlineStr">
        <is>
          <t>Jun. 30, 2024</t>
        </is>
      </c>
      <c r="C1" s="2" t="inlineStr">
        <is>
          <t>Dec. 31, 2023</t>
        </is>
      </c>
    </row>
    <row r="2">
      <c r="A2" s="4" t="inlineStr">
        <is>
          <t>Designated hedg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Fair value</t>
        </is>
      </c>
      <c r="B4" s="6" t="n">
        <v>0.2</v>
      </c>
      <c r="C4" s="6" t="n">
        <v>-0.9</v>
      </c>
    </row>
    <row r="5">
      <c r="A5" s="4" t="inlineStr">
        <is>
          <t>Notional Value</t>
        </is>
      </c>
      <c r="B5" s="8" t="n">
        <v>30.4</v>
      </c>
      <c r="C5" s="8" t="n">
        <v>26.6</v>
      </c>
    </row>
    <row r="6">
      <c r="A6" s="4" t="inlineStr">
        <is>
          <t>Non-designated hedg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Fair value</t>
        </is>
      </c>
      <c r="B8" s="5" t="n">
        <v>0</v>
      </c>
      <c r="C8" s="8" t="n">
        <v>-0.6</v>
      </c>
    </row>
    <row r="9">
      <c r="A9" s="4" t="inlineStr">
        <is>
          <t>Notional Value</t>
        </is>
      </c>
      <c r="B9" s="6" t="n">
        <v>33.8</v>
      </c>
      <c r="C9" s="6"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Investment grade bonds</t>
        </is>
      </c>
      <c r="B4" s="7" t="n">
        <v>20</v>
      </c>
      <c r="C4" s="6" t="n">
        <v>19.8</v>
      </c>
    </row>
    <row r="5">
      <c r="A5" s="4" t="inlineStr">
        <is>
          <t>Cas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ferred compensation, Rabbi Trust</t>
        </is>
      </c>
      <c r="B7" s="8" t="n">
        <v>4.1</v>
      </c>
      <c r="C7" s="8" t="n">
        <v>4.4</v>
      </c>
    </row>
    <row r="8">
      <c r="A8" s="4" t="inlineStr">
        <is>
          <t>Short-term Inves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ferred compensation, Rabbi Trust</t>
        </is>
      </c>
      <c r="B10" s="6" t="n">
        <v>11.5</v>
      </c>
      <c r="C10" s="6" t="n">
        <v>11.5</v>
      </c>
    </row>
    <row r="11">
      <c r="A11" s="4" t="inlineStr">
        <is>
          <t>Maximum | Foreign Exchange Forward | Non-designated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turity term (less than)</t>
        </is>
      </c>
      <c r="B13" s="4" t="inlineStr">
        <is>
          <t>1 year</t>
        </is>
      </c>
      <c r="C13" s="4" t="inlineStr">
        <is>
          <t xml:space="preserve"> </t>
        </is>
      </c>
    </row>
    <row r="14">
      <c r="A14" s="4" t="inlineStr">
        <is>
          <t>Maximum | Foreign Exchange Forward | Cash Flow Hedging | Designated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turity term (less than)</t>
        </is>
      </c>
      <c r="B16" s="4" t="inlineStr">
        <is>
          <t>1 year</t>
        </is>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9" customWidth="1" min="8" max="8"/>
  </cols>
  <sheetData>
    <row r="1">
      <c r="A1" s="1" t="inlineStr">
        <is>
          <t>Condensed Consolidated Statements of Stockholders’ Equity (Unaudited) - USD ($) shares in Millions,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Shares in Treasury</t>
        </is>
      </c>
    </row>
    <row r="2">
      <c r="A2" s="4" t="inlineStr">
        <is>
          <t>Balance at beginning (in shares) at Dec. 31, 2022</t>
        </is>
      </c>
      <c r="C2" s="4" t="inlineStr">
        <is>
          <t xml:space="preserve"> </t>
        </is>
      </c>
      <c r="D2" s="8" t="n">
        <v>50.9</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2</t>
        </is>
      </c>
      <c r="C3" s="6" t="n">
        <v>3024.4</v>
      </c>
      <c r="D3" s="6" t="n">
        <v>78.7</v>
      </c>
      <c r="E3" s="6" t="n">
        <v>512.6</v>
      </c>
      <c r="F3" s="6" t="n">
        <v>-157.8</v>
      </c>
      <c r="G3" s="6" t="n">
        <v>5027.1</v>
      </c>
      <c r="H3" s="6" t="n">
        <v>-2436.2</v>
      </c>
    </row>
    <row r="4">
      <c r="A4" s="4" t="inlineStr">
        <is>
          <t>Balance at beginning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8" t="n">
        <v>27.5</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8" t="n">
        <v>296.3</v>
      </c>
      <c r="D6" s="4" t="inlineStr">
        <is>
          <t xml:space="preserve"> </t>
        </is>
      </c>
      <c r="E6" s="4" t="inlineStr">
        <is>
          <t xml:space="preserve"> </t>
        </is>
      </c>
      <c r="F6" s="4" t="inlineStr">
        <is>
          <t xml:space="preserve"> </t>
        </is>
      </c>
      <c r="G6" s="8" t="n">
        <v>296.3</v>
      </c>
      <c r="H6" s="4" t="inlineStr">
        <is>
          <t xml:space="preserve"> </t>
        </is>
      </c>
    </row>
    <row r="7">
      <c r="A7" s="4" t="inlineStr">
        <is>
          <t>Other comprehensive income (loss), net of tax</t>
        </is>
      </c>
      <c r="C7" s="8" t="n">
        <v>14.3</v>
      </c>
      <c r="D7" s="4" t="inlineStr">
        <is>
          <t xml:space="preserve"> </t>
        </is>
      </c>
      <c r="E7" s="4" t="inlineStr">
        <is>
          <t xml:space="preserve"> </t>
        </is>
      </c>
      <c r="F7" s="8" t="n">
        <v>14.3</v>
      </c>
      <c r="G7" s="4" t="inlineStr">
        <is>
          <t xml:space="preserve"> </t>
        </is>
      </c>
      <c r="H7" s="4" t="inlineStr">
        <is>
          <t xml:space="preserve"> </t>
        </is>
      </c>
    </row>
    <row r="8">
      <c r="A8" s="4" t="inlineStr">
        <is>
          <t>Dividends</t>
        </is>
      </c>
      <c r="C8" s="8" t="n">
        <v>-77.3</v>
      </c>
      <c r="D8" s="4" t="inlineStr">
        <is>
          <t xml:space="preserve"> </t>
        </is>
      </c>
      <c r="E8" s="4" t="inlineStr">
        <is>
          <t xml:space="preserve"> </t>
        </is>
      </c>
      <c r="F8" s="4" t="inlineStr">
        <is>
          <t xml:space="preserve"> </t>
        </is>
      </c>
      <c r="G8" s="8" t="n">
        <v>-77.3</v>
      </c>
      <c r="H8" s="4" t="inlineStr">
        <is>
          <t xml:space="preserve"> </t>
        </is>
      </c>
    </row>
    <row r="9">
      <c r="A9" s="4" t="inlineStr">
        <is>
          <t>Repurchases of common stock (in shares)</t>
        </is>
      </c>
      <c r="C9" s="4" t="inlineStr">
        <is>
          <t xml:space="preserve"> </t>
        </is>
      </c>
      <c r="D9" s="8" t="n">
        <v>-1.1</v>
      </c>
      <c r="E9" s="4" t="inlineStr">
        <is>
          <t xml:space="preserve"> </t>
        </is>
      </c>
      <c r="F9" s="4" t="inlineStr">
        <is>
          <t xml:space="preserve"> </t>
        </is>
      </c>
      <c r="G9" s="4" t="inlineStr">
        <is>
          <t xml:space="preserve"> </t>
        </is>
      </c>
      <c r="H9" s="8" t="n">
        <v>1.1</v>
      </c>
    </row>
    <row r="10">
      <c r="A10" s="4" t="inlineStr">
        <is>
          <t>Repurchases of common stock</t>
        </is>
      </c>
      <c r="C10" s="8" t="n">
        <v>-252.1</v>
      </c>
      <c r="D10" s="4" t="inlineStr">
        <is>
          <t xml:space="preserve"> </t>
        </is>
      </c>
      <c r="E10" s="4" t="inlineStr">
        <is>
          <t xml:space="preserve"> </t>
        </is>
      </c>
      <c r="F10" s="4" t="inlineStr">
        <is>
          <t xml:space="preserve"> </t>
        </is>
      </c>
      <c r="G10" s="4" t="inlineStr">
        <is>
          <t xml:space="preserve"> </t>
        </is>
      </c>
      <c r="H10" s="6" t="n">
        <v>-252.1</v>
      </c>
    </row>
    <row r="11">
      <c r="A11" s="4" t="inlineStr">
        <is>
          <t>Issuances and deferrals, net for stock-based compensation (in shares)</t>
        </is>
      </c>
      <c r="B11" s="4" t="inlineStr">
        <is>
          <t>[1]</t>
        </is>
      </c>
      <c r="C11" s="4" t="inlineStr">
        <is>
          <t xml:space="preserve"> </t>
        </is>
      </c>
      <c r="D11" s="8" t="n">
        <v>0.2</v>
      </c>
      <c r="E11" s="4" t="inlineStr">
        <is>
          <t xml:space="preserve"> </t>
        </is>
      </c>
      <c r="F11" s="4" t="inlineStr">
        <is>
          <t xml:space="preserve"> </t>
        </is>
      </c>
      <c r="G11" s="4" t="inlineStr">
        <is>
          <t xml:space="preserve"> </t>
        </is>
      </c>
      <c r="H11" s="8" t="n">
        <v>-0.2</v>
      </c>
    </row>
    <row r="12">
      <c r="A12" s="4" t="inlineStr">
        <is>
          <t>Issuances and deferrals. net for stock-based compensation</t>
        </is>
      </c>
      <c r="B12" s="4" t="inlineStr">
        <is>
          <t>[1]</t>
        </is>
      </c>
      <c r="C12" s="8" t="n">
        <v>26.4</v>
      </c>
      <c r="D12" s="4" t="inlineStr">
        <is>
          <t xml:space="preserve"> </t>
        </is>
      </c>
      <c r="E12" s="5" t="n">
        <v>19</v>
      </c>
      <c r="F12" s="4" t="inlineStr">
        <is>
          <t xml:space="preserve"> </t>
        </is>
      </c>
      <c r="G12" s="4" t="inlineStr">
        <is>
          <t xml:space="preserve"> </t>
        </is>
      </c>
      <c r="H12" s="6" t="n">
        <v>7.4</v>
      </c>
    </row>
    <row r="13">
      <c r="A13" s="4" t="inlineStr">
        <is>
          <t>Balance at ending (in shares) at Jun. 30, 2023</t>
        </is>
      </c>
      <c r="C13" s="4" t="inlineStr">
        <is>
          <t xml:space="preserve"> </t>
        </is>
      </c>
      <c r="D13" s="5" t="n">
        <v>50</v>
      </c>
      <c r="E13" s="4" t="inlineStr">
        <is>
          <t xml:space="preserve"> </t>
        </is>
      </c>
      <c r="F13" s="4" t="inlineStr">
        <is>
          <t xml:space="preserve"> </t>
        </is>
      </c>
      <c r="G13" s="4" t="inlineStr">
        <is>
          <t xml:space="preserve"> </t>
        </is>
      </c>
      <c r="H13" s="4" t="inlineStr">
        <is>
          <t xml:space="preserve"> </t>
        </is>
      </c>
    </row>
    <row r="14">
      <c r="A14" s="4" t="inlineStr">
        <is>
          <t>Balance at the end of the period at Jun. 30, 2023</t>
        </is>
      </c>
      <c r="C14" s="5" t="n">
        <v>3032</v>
      </c>
      <c r="D14" s="6" t="n">
        <v>78.7</v>
      </c>
      <c r="E14" s="8" t="n">
        <v>531.6</v>
      </c>
      <c r="F14" s="8" t="n">
        <v>-143.5</v>
      </c>
      <c r="G14" s="8" t="n">
        <v>5246.1</v>
      </c>
      <c r="H14" s="6" t="n">
        <v>-2680.9</v>
      </c>
    </row>
    <row r="15">
      <c r="A15" s="4" t="inlineStr">
        <is>
          <t>Balance at ending (in shares) at Jun. 30, 2023</t>
        </is>
      </c>
      <c r="C15" s="4" t="inlineStr">
        <is>
          <t xml:space="preserve"> </t>
        </is>
      </c>
      <c r="D15" s="4" t="inlineStr">
        <is>
          <t xml:space="preserve"> </t>
        </is>
      </c>
      <c r="E15" s="4" t="inlineStr">
        <is>
          <t xml:space="preserve"> </t>
        </is>
      </c>
      <c r="F15" s="4" t="inlineStr">
        <is>
          <t xml:space="preserve"> </t>
        </is>
      </c>
      <c r="G15" s="4" t="inlineStr">
        <is>
          <t xml:space="preserve"> </t>
        </is>
      </c>
      <c r="H15" s="8" t="n">
        <v>28.4</v>
      </c>
    </row>
    <row r="16">
      <c r="A16" s="4" t="inlineStr">
        <is>
          <t>Balance at beginning (in shares) at Mar. 31, 2023</t>
        </is>
      </c>
      <c r="C16" s="4" t="inlineStr">
        <is>
          <t xml:space="preserve"> </t>
        </is>
      </c>
      <c r="D16" s="8" t="n">
        <v>50.8</v>
      </c>
      <c r="E16" s="4" t="inlineStr">
        <is>
          <t xml:space="preserve"> </t>
        </is>
      </c>
      <c r="F16" s="4" t="inlineStr">
        <is>
          <t xml:space="preserve"> </t>
        </is>
      </c>
      <c r="G16" s="4" t="inlineStr">
        <is>
          <t xml:space="preserve"> </t>
        </is>
      </c>
      <c r="H16" s="4" t="inlineStr">
        <is>
          <t xml:space="preserve"> </t>
        </is>
      </c>
    </row>
    <row r="17">
      <c r="A17" s="4" t="inlineStr">
        <is>
          <t>Balance at the beginning of the period at Mar. 31, 2023</t>
        </is>
      </c>
      <c r="C17" s="8" t="n">
        <v>3058.3</v>
      </c>
      <c r="D17" s="6" t="n">
        <v>78.7</v>
      </c>
      <c r="E17" s="5" t="n">
        <v>516</v>
      </c>
      <c r="F17" s="8" t="n">
        <v>-142.6</v>
      </c>
      <c r="G17" s="8" t="n">
        <v>5089.8</v>
      </c>
      <c r="H17" s="6" t="n">
        <v>-2483.6</v>
      </c>
    </row>
    <row r="18">
      <c r="A18" s="4" t="inlineStr">
        <is>
          <t>Balance at beginning (in shares)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8" t="n">
        <v>27.6</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8" t="n">
        <v>194.6</v>
      </c>
      <c r="D20" s="4" t="inlineStr">
        <is>
          <t xml:space="preserve"> </t>
        </is>
      </c>
      <c r="E20" s="4" t="inlineStr">
        <is>
          <t xml:space="preserve"> </t>
        </is>
      </c>
      <c r="F20" s="4" t="inlineStr">
        <is>
          <t xml:space="preserve"> </t>
        </is>
      </c>
      <c r="G20" s="8" t="n">
        <v>194.6</v>
      </c>
      <c r="H20" s="4" t="inlineStr">
        <is>
          <t xml:space="preserve"> </t>
        </is>
      </c>
    </row>
    <row r="21">
      <c r="A21" s="4" t="inlineStr">
        <is>
          <t>Other comprehensive income (loss), net of tax</t>
        </is>
      </c>
      <c r="C21" s="8" t="n">
        <v>-0.9</v>
      </c>
      <c r="D21" s="4" t="inlineStr">
        <is>
          <t xml:space="preserve"> </t>
        </is>
      </c>
      <c r="E21" s="4" t="inlineStr">
        <is>
          <t xml:space="preserve"> </t>
        </is>
      </c>
      <c r="F21" s="8" t="n">
        <v>-0.9</v>
      </c>
      <c r="G21" s="4" t="inlineStr">
        <is>
          <t xml:space="preserve"> </t>
        </is>
      </c>
      <c r="H21" s="4" t="inlineStr">
        <is>
          <t xml:space="preserve"> </t>
        </is>
      </c>
    </row>
    <row r="22">
      <c r="A22" s="4" t="inlineStr">
        <is>
          <t>Dividends</t>
        </is>
      </c>
      <c r="C22" s="8" t="n">
        <v>-38.3</v>
      </c>
      <c r="D22" s="4" t="inlineStr">
        <is>
          <t xml:space="preserve"> </t>
        </is>
      </c>
      <c r="E22" s="4" t="inlineStr">
        <is>
          <t xml:space="preserve"> </t>
        </is>
      </c>
      <c r="F22" s="4" t="inlineStr">
        <is>
          <t xml:space="preserve"> </t>
        </is>
      </c>
      <c r="G22" s="8" t="n">
        <v>-38.3</v>
      </c>
      <c r="H22" s="4" t="inlineStr">
        <is>
          <t xml:space="preserve"> </t>
        </is>
      </c>
    </row>
    <row r="23">
      <c r="A23" s="4" t="inlineStr">
        <is>
          <t>Repurchases of common stock (in shares)</t>
        </is>
      </c>
      <c r="C23" s="4" t="inlineStr">
        <is>
          <t xml:space="preserve"> </t>
        </is>
      </c>
      <c r="D23" s="8" t="n">
        <v>-0.9</v>
      </c>
      <c r="E23" s="4" t="inlineStr">
        <is>
          <t xml:space="preserve"> </t>
        </is>
      </c>
      <c r="F23" s="4" t="inlineStr">
        <is>
          <t xml:space="preserve"> </t>
        </is>
      </c>
      <c r="G23" s="4" t="inlineStr">
        <is>
          <t xml:space="preserve"> </t>
        </is>
      </c>
      <c r="H23" s="8" t="n">
        <v>0.9</v>
      </c>
    </row>
    <row r="24">
      <c r="A24" s="4" t="inlineStr">
        <is>
          <t>Repurchases of common stock</t>
        </is>
      </c>
      <c r="C24" s="8" t="n">
        <v>-201.9</v>
      </c>
      <c r="D24" s="4" t="inlineStr">
        <is>
          <t xml:space="preserve"> </t>
        </is>
      </c>
      <c r="E24" s="4" t="inlineStr">
        <is>
          <t xml:space="preserve"> </t>
        </is>
      </c>
      <c r="F24" s="4" t="inlineStr">
        <is>
          <t xml:space="preserve"> </t>
        </is>
      </c>
      <c r="G24" s="4" t="inlineStr">
        <is>
          <t xml:space="preserve"> </t>
        </is>
      </c>
      <c r="H24" s="6" t="n">
        <v>-201.9</v>
      </c>
    </row>
    <row r="25">
      <c r="A25" s="4" t="inlineStr">
        <is>
          <t>Issuances and deferrals, net for stock-based compensation (in shares)</t>
        </is>
      </c>
      <c r="B25" s="4" t="inlineStr">
        <is>
          <t>[2]</t>
        </is>
      </c>
      <c r="C25" s="4" t="inlineStr">
        <is>
          <t xml:space="preserve"> </t>
        </is>
      </c>
      <c r="D25" s="8" t="n">
        <v>0.1</v>
      </c>
      <c r="E25" s="4" t="inlineStr">
        <is>
          <t xml:space="preserve"> </t>
        </is>
      </c>
      <c r="F25" s="4" t="inlineStr">
        <is>
          <t xml:space="preserve"> </t>
        </is>
      </c>
      <c r="G25" s="4" t="inlineStr">
        <is>
          <t xml:space="preserve"> </t>
        </is>
      </c>
      <c r="H25" s="8" t="n">
        <v>-0.1</v>
      </c>
    </row>
    <row r="26">
      <c r="A26" s="4" t="inlineStr">
        <is>
          <t>Issuances and deferrals. net for stock-based compensation</t>
        </is>
      </c>
      <c r="B26" s="4" t="inlineStr">
        <is>
          <t>[2]</t>
        </is>
      </c>
      <c r="C26" s="8" t="n">
        <v>20.2</v>
      </c>
      <c r="D26" s="4" t="inlineStr">
        <is>
          <t xml:space="preserve"> </t>
        </is>
      </c>
      <c r="E26" s="8" t="n">
        <v>15.6</v>
      </c>
      <c r="F26" s="4" t="inlineStr">
        <is>
          <t xml:space="preserve"> </t>
        </is>
      </c>
      <c r="G26" s="4" t="inlineStr">
        <is>
          <t xml:space="preserve"> </t>
        </is>
      </c>
      <c r="H26" s="6" t="n">
        <v>4.6</v>
      </c>
    </row>
    <row r="27">
      <c r="A27" s="4" t="inlineStr">
        <is>
          <t>Balance at ending (in shares) at Jun. 30, 2023</t>
        </is>
      </c>
      <c r="C27" s="4" t="inlineStr">
        <is>
          <t xml:space="preserve"> </t>
        </is>
      </c>
      <c r="D27" s="5" t="n">
        <v>50</v>
      </c>
      <c r="E27" s="4" t="inlineStr">
        <is>
          <t xml:space="preserve"> </t>
        </is>
      </c>
      <c r="F27" s="4" t="inlineStr">
        <is>
          <t xml:space="preserve"> </t>
        </is>
      </c>
      <c r="G27" s="4" t="inlineStr">
        <is>
          <t xml:space="preserve"> </t>
        </is>
      </c>
      <c r="H27" s="4" t="inlineStr">
        <is>
          <t xml:space="preserve"> </t>
        </is>
      </c>
    </row>
    <row r="28">
      <c r="A28" s="4" t="inlineStr">
        <is>
          <t>Balance at the end of the period at Jun. 30, 2023</t>
        </is>
      </c>
      <c r="C28" s="7" t="n">
        <v>3032</v>
      </c>
      <c r="D28" s="6" t="n">
        <v>78.7</v>
      </c>
      <c r="E28" s="8" t="n">
        <v>531.6</v>
      </c>
      <c r="F28" s="8" t="n">
        <v>-143.5</v>
      </c>
      <c r="G28" s="8" t="n">
        <v>5246.1</v>
      </c>
      <c r="H28" s="6" t="n">
        <v>-2680.9</v>
      </c>
    </row>
    <row r="29">
      <c r="A29" s="4" t="inlineStr">
        <is>
          <t>Balance at ending (in shares) at Jun. 30, 2023</t>
        </is>
      </c>
      <c r="C29" s="4" t="inlineStr">
        <is>
          <t xml:space="preserve"> </t>
        </is>
      </c>
      <c r="D29" s="4" t="inlineStr">
        <is>
          <t xml:space="preserve"> </t>
        </is>
      </c>
      <c r="E29" s="4" t="inlineStr">
        <is>
          <t xml:space="preserve"> </t>
        </is>
      </c>
      <c r="F29" s="4" t="inlineStr">
        <is>
          <t xml:space="preserve"> </t>
        </is>
      </c>
      <c r="G29" s="4" t="inlineStr">
        <is>
          <t xml:space="preserve"> </t>
        </is>
      </c>
      <c r="H29" s="8" t="n">
        <v>28.4</v>
      </c>
    </row>
    <row r="30">
      <c r="A30" s="4" t="inlineStr">
        <is>
          <t>Balance at beginning (in shares) at Dec. 31, 2023</t>
        </is>
      </c>
      <c r="C30" s="8" t="n">
        <v>47.7</v>
      </c>
      <c r="D30" s="8" t="n">
        <v>47.7</v>
      </c>
      <c r="E30" s="4" t="inlineStr">
        <is>
          <t xml:space="preserve"> </t>
        </is>
      </c>
      <c r="F30" s="4" t="inlineStr">
        <is>
          <t xml:space="preserve"> </t>
        </is>
      </c>
      <c r="G30" s="4" t="inlineStr">
        <is>
          <t xml:space="preserve"> </t>
        </is>
      </c>
      <c r="H30" s="4" t="inlineStr">
        <is>
          <t xml:space="preserve"> </t>
        </is>
      </c>
    </row>
    <row r="31">
      <c r="A31" s="4" t="inlineStr">
        <is>
          <t>Balance at the beginning of the period at Dec. 31, 2023</t>
        </is>
      </c>
      <c r="C31" s="7" t="n">
        <v>2829</v>
      </c>
      <c r="D31" s="6" t="n">
        <v>78.7</v>
      </c>
      <c r="E31" s="8" t="n">
        <v>553.8</v>
      </c>
      <c r="F31" s="8" t="n">
        <v>-111.1</v>
      </c>
      <c r="G31" s="5" t="n">
        <v>5634</v>
      </c>
      <c r="H31" s="6" t="n">
        <v>-3326.4</v>
      </c>
    </row>
    <row r="32">
      <c r="A32" s="4" t="inlineStr">
        <is>
          <t>Balance at beginning (in shares) at Dec. 31, 2023</t>
        </is>
      </c>
      <c r="C32" s="8" t="n">
        <v>30.9</v>
      </c>
      <c r="D32" s="4" t="inlineStr">
        <is>
          <t xml:space="preserve"> </t>
        </is>
      </c>
      <c r="E32" s="4" t="inlineStr">
        <is>
          <t xml:space="preserve"> </t>
        </is>
      </c>
      <c r="F32" s="4" t="inlineStr">
        <is>
          <t xml:space="preserve"> </t>
        </is>
      </c>
      <c r="G32" s="4" t="inlineStr">
        <is>
          <t xml:space="preserve"> </t>
        </is>
      </c>
      <c r="H32" s="8" t="n">
        <v>30.9</v>
      </c>
    </row>
    <row r="33">
      <c r="A33" s="3" t="inlineStr">
        <is>
          <t>Increase (Decrease) in Share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6" t="n">
        <v>904.7</v>
      </c>
      <c r="D34" s="4" t="inlineStr">
        <is>
          <t xml:space="preserve"> </t>
        </is>
      </c>
      <c r="E34" s="4" t="inlineStr">
        <is>
          <t xml:space="preserve"> </t>
        </is>
      </c>
      <c r="F34" s="4" t="inlineStr">
        <is>
          <t xml:space="preserve"> </t>
        </is>
      </c>
      <c r="G34" s="8" t="n">
        <v>904.7</v>
      </c>
      <c r="H34" s="4" t="inlineStr">
        <is>
          <t xml:space="preserve"> </t>
        </is>
      </c>
    </row>
    <row r="35">
      <c r="A35" s="4" t="inlineStr">
        <is>
          <t>Other comprehensive income (loss), net of tax</t>
        </is>
      </c>
      <c r="C35" s="8" t="n">
        <v>-1.9</v>
      </c>
      <c r="D35" s="4" t="inlineStr">
        <is>
          <t xml:space="preserve"> </t>
        </is>
      </c>
      <c r="E35" s="4" t="inlineStr">
        <is>
          <t xml:space="preserve"> </t>
        </is>
      </c>
      <c r="F35" s="8" t="n">
        <v>-1.9</v>
      </c>
      <c r="G35" s="4" t="inlineStr">
        <is>
          <t xml:space="preserve"> </t>
        </is>
      </c>
      <c r="H35" s="4" t="inlineStr">
        <is>
          <t xml:space="preserve"> </t>
        </is>
      </c>
    </row>
    <row r="36">
      <c r="A36" s="4" t="inlineStr">
        <is>
          <t>Dividends</t>
        </is>
      </c>
      <c r="C36" s="8" t="n">
        <v>-81.8</v>
      </c>
      <c r="D36" s="4" t="inlineStr">
        <is>
          <t xml:space="preserve"> </t>
        </is>
      </c>
      <c r="E36" s="4" t="inlineStr">
        <is>
          <t xml:space="preserve"> </t>
        </is>
      </c>
      <c r="F36" s="4" t="inlineStr">
        <is>
          <t xml:space="preserve"> </t>
        </is>
      </c>
      <c r="G36" s="8" t="n">
        <v>-81.8</v>
      </c>
      <c r="H36" s="4" t="inlineStr">
        <is>
          <t xml:space="preserve"> </t>
        </is>
      </c>
    </row>
    <row r="37">
      <c r="A37" s="4" t="inlineStr">
        <is>
          <t>Repurchases of common stock (in shares)</t>
        </is>
      </c>
      <c r="C37" s="4" t="inlineStr">
        <is>
          <t xml:space="preserve"> </t>
        </is>
      </c>
      <c r="D37" s="8" t="n">
        <v>-1.8</v>
      </c>
      <c r="E37" s="4" t="inlineStr">
        <is>
          <t xml:space="preserve"> </t>
        </is>
      </c>
      <c r="F37" s="4" t="inlineStr">
        <is>
          <t xml:space="preserve"> </t>
        </is>
      </c>
      <c r="G37" s="4" t="inlineStr">
        <is>
          <t xml:space="preserve"> </t>
        </is>
      </c>
      <c r="H37" s="8" t="n">
        <v>1.8</v>
      </c>
    </row>
    <row r="38">
      <c r="A38" s="4" t="inlineStr">
        <is>
          <t>Repurchases of common stock</t>
        </is>
      </c>
      <c r="C38" s="8" t="n">
        <v>-705.5</v>
      </c>
      <c r="D38" s="4" t="inlineStr">
        <is>
          <t xml:space="preserve"> </t>
        </is>
      </c>
      <c r="E38" s="4" t="inlineStr">
        <is>
          <t xml:space="preserve"> </t>
        </is>
      </c>
      <c r="F38" s="4" t="inlineStr">
        <is>
          <t xml:space="preserve"> </t>
        </is>
      </c>
      <c r="G38" s="4" t="inlineStr">
        <is>
          <t xml:space="preserve"> </t>
        </is>
      </c>
      <c r="H38" s="6" t="n">
        <v>-705.5</v>
      </c>
    </row>
    <row r="39">
      <c r="A39" s="4" t="inlineStr">
        <is>
          <t>Issuances and deferrals, net for stock-based compensation (in shares)</t>
        </is>
      </c>
      <c r="B39" s="4" t="inlineStr">
        <is>
          <t>[1]</t>
        </is>
      </c>
      <c r="C39" s="4" t="inlineStr">
        <is>
          <t xml:space="preserve"> </t>
        </is>
      </c>
      <c r="D39" s="8" t="n">
        <v>0.5</v>
      </c>
      <c r="E39" s="4" t="inlineStr">
        <is>
          <t xml:space="preserve"> </t>
        </is>
      </c>
      <c r="F39" s="4" t="inlineStr">
        <is>
          <t xml:space="preserve"> </t>
        </is>
      </c>
      <c r="G39" s="4" t="inlineStr">
        <is>
          <t xml:space="preserve"> </t>
        </is>
      </c>
      <c r="H39" s="8" t="n">
        <v>-0.5</v>
      </c>
    </row>
    <row r="40">
      <c r="A40" s="4" t="inlineStr">
        <is>
          <t>Issuances and deferrals. net for stock-based compensation</t>
        </is>
      </c>
      <c r="B40" s="4" t="inlineStr">
        <is>
          <t>[1]</t>
        </is>
      </c>
      <c r="C40" s="6" t="n">
        <v>59.8</v>
      </c>
      <c r="D40" s="4" t="inlineStr">
        <is>
          <t xml:space="preserve"> </t>
        </is>
      </c>
      <c r="E40" s="8" t="n">
        <v>16.5</v>
      </c>
      <c r="F40" s="4" t="inlineStr">
        <is>
          <t xml:space="preserve"> </t>
        </is>
      </c>
      <c r="G40" s="4" t="inlineStr">
        <is>
          <t xml:space="preserve"> </t>
        </is>
      </c>
      <c r="H40" s="6" t="n">
        <v>43.3</v>
      </c>
    </row>
    <row r="41">
      <c r="A41" s="4" t="inlineStr">
        <is>
          <t>Balance at ending (in shares) at Jun. 30, 2024</t>
        </is>
      </c>
      <c r="C41" s="8" t="n">
        <v>46.4</v>
      </c>
      <c r="D41" s="8" t="n">
        <v>46.4</v>
      </c>
      <c r="E41" s="4" t="inlineStr">
        <is>
          <t xml:space="preserve"> </t>
        </is>
      </c>
      <c r="F41" s="4" t="inlineStr">
        <is>
          <t xml:space="preserve"> </t>
        </is>
      </c>
      <c r="G41" s="4" t="inlineStr">
        <is>
          <t xml:space="preserve"> </t>
        </is>
      </c>
      <c r="H41" s="4" t="inlineStr">
        <is>
          <t xml:space="preserve"> </t>
        </is>
      </c>
    </row>
    <row r="42">
      <c r="A42" s="4" t="inlineStr">
        <is>
          <t>Balance at the end of the period at Jun. 30, 2024</t>
        </is>
      </c>
      <c r="C42" s="6" t="n">
        <v>3004.3</v>
      </c>
      <c r="D42" s="6" t="n">
        <v>78.7</v>
      </c>
      <c r="E42" s="8" t="n">
        <v>570.3</v>
      </c>
      <c r="F42" s="5" t="n">
        <v>-113</v>
      </c>
      <c r="G42" s="8" t="n">
        <v>6456.9</v>
      </c>
      <c r="H42" s="6" t="n">
        <v>-3988.6</v>
      </c>
    </row>
    <row r="43">
      <c r="A43" s="4" t="inlineStr">
        <is>
          <t>Balance at ending (in shares) at Jun. 30, 2024</t>
        </is>
      </c>
      <c r="C43" s="8" t="n">
        <v>32.2</v>
      </c>
      <c r="D43" s="4" t="inlineStr">
        <is>
          <t xml:space="preserve"> </t>
        </is>
      </c>
      <c r="E43" s="4" t="inlineStr">
        <is>
          <t xml:space="preserve"> </t>
        </is>
      </c>
      <c r="F43" s="4" t="inlineStr">
        <is>
          <t xml:space="preserve"> </t>
        </is>
      </c>
      <c r="G43" s="4" t="inlineStr">
        <is>
          <t xml:space="preserve"> </t>
        </is>
      </c>
      <c r="H43" s="8" t="n">
        <v>32.2</v>
      </c>
    </row>
    <row r="44">
      <c r="A44" s="4" t="inlineStr">
        <is>
          <t>Balance at beginning (in shares) at Mar. 31, 2024</t>
        </is>
      </c>
      <c r="C44" s="4" t="inlineStr">
        <is>
          <t xml:space="preserve"> </t>
        </is>
      </c>
      <c r="D44" s="8" t="n">
        <v>47.6</v>
      </c>
      <c r="E44" s="4" t="inlineStr">
        <is>
          <t xml:space="preserve"> </t>
        </is>
      </c>
      <c r="F44" s="4" t="inlineStr">
        <is>
          <t xml:space="preserve"> </t>
        </is>
      </c>
      <c r="G44" s="4" t="inlineStr">
        <is>
          <t xml:space="preserve"> </t>
        </is>
      </c>
      <c r="H44" s="4" t="inlineStr">
        <is>
          <t xml:space="preserve"> </t>
        </is>
      </c>
    </row>
    <row r="45">
      <c r="A45" s="4" t="inlineStr">
        <is>
          <t>Balance at the beginning of the period at Mar. 31, 2024</t>
        </is>
      </c>
      <c r="C45" s="6" t="n">
        <v>2859.3</v>
      </c>
      <c r="D45" s="6" t="n">
        <v>78.7</v>
      </c>
      <c r="E45" s="8" t="n">
        <v>562.8</v>
      </c>
      <c r="F45" s="8" t="n">
        <v>-119.3</v>
      </c>
      <c r="G45" s="8" t="n">
        <v>5784.8</v>
      </c>
      <c r="H45" s="6" t="n">
        <v>-3447.7</v>
      </c>
    </row>
    <row r="46">
      <c r="A46" s="4" t="inlineStr">
        <is>
          <t>Balance at beginning (in shares) at Mar. 31, 2024</t>
        </is>
      </c>
      <c r="C46" s="4" t="inlineStr">
        <is>
          <t xml:space="preserve"> </t>
        </is>
      </c>
      <c r="D46" s="4" t="inlineStr">
        <is>
          <t xml:space="preserve"> </t>
        </is>
      </c>
      <c r="E46" s="4" t="inlineStr">
        <is>
          <t xml:space="preserve"> </t>
        </is>
      </c>
      <c r="F46" s="4" t="inlineStr">
        <is>
          <t xml:space="preserve"> </t>
        </is>
      </c>
      <c r="G46" s="4" t="inlineStr">
        <is>
          <t xml:space="preserve"> </t>
        </is>
      </c>
      <c r="H46" s="5" t="n">
        <v>31</v>
      </c>
    </row>
    <row r="47">
      <c r="A47" s="3" t="inlineStr">
        <is>
          <t>Increase (Decrease) in Share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8" t="n">
        <v>712.4</v>
      </c>
      <c r="D48" s="4" t="inlineStr">
        <is>
          <t xml:space="preserve"> </t>
        </is>
      </c>
      <c r="E48" s="4" t="inlineStr">
        <is>
          <t xml:space="preserve"> </t>
        </is>
      </c>
      <c r="F48" s="4" t="inlineStr">
        <is>
          <t xml:space="preserve"> </t>
        </is>
      </c>
      <c r="G48" s="8" t="n">
        <v>712.4</v>
      </c>
      <c r="H48" s="4" t="inlineStr">
        <is>
          <t xml:space="preserve"> </t>
        </is>
      </c>
    </row>
    <row r="49">
      <c r="A49" s="4" t="inlineStr">
        <is>
          <t>Other comprehensive income (loss), net of tax</t>
        </is>
      </c>
      <c r="C49" s="8" t="n">
        <v>6.3</v>
      </c>
      <c r="D49" s="4" t="inlineStr">
        <is>
          <t xml:space="preserve"> </t>
        </is>
      </c>
      <c r="E49" s="4" t="inlineStr">
        <is>
          <t xml:space="preserve"> </t>
        </is>
      </c>
      <c r="F49" s="8" t="n">
        <v>6.3</v>
      </c>
      <c r="G49" s="4" t="inlineStr">
        <is>
          <t xml:space="preserve"> </t>
        </is>
      </c>
      <c r="H49" s="4" t="inlineStr">
        <is>
          <t xml:space="preserve"> </t>
        </is>
      </c>
    </row>
    <row r="50">
      <c r="A50" s="4" t="inlineStr">
        <is>
          <t>Dividends</t>
        </is>
      </c>
      <c r="C50" s="8" t="n">
        <v>-40.3</v>
      </c>
      <c r="D50" s="4" t="inlineStr">
        <is>
          <t xml:space="preserve"> </t>
        </is>
      </c>
      <c r="E50" s="4" t="inlineStr">
        <is>
          <t xml:space="preserve"> </t>
        </is>
      </c>
      <c r="F50" s="4" t="inlineStr">
        <is>
          <t xml:space="preserve"> </t>
        </is>
      </c>
      <c r="G50" s="8" t="n">
        <v>-40.3</v>
      </c>
      <c r="H50" s="4" t="inlineStr">
        <is>
          <t xml:space="preserve"> </t>
        </is>
      </c>
    </row>
    <row r="51">
      <c r="A51" s="4" t="inlineStr">
        <is>
          <t>Repurchases of common stock (in shares)</t>
        </is>
      </c>
      <c r="C51" s="4" t="inlineStr">
        <is>
          <t xml:space="preserve"> </t>
        </is>
      </c>
      <c r="D51" s="8" t="n">
        <v>-1.3</v>
      </c>
      <c r="E51" s="4" t="inlineStr">
        <is>
          <t xml:space="preserve"> </t>
        </is>
      </c>
      <c r="F51" s="4" t="inlineStr">
        <is>
          <t xml:space="preserve"> </t>
        </is>
      </c>
      <c r="G51" s="4" t="inlineStr">
        <is>
          <t xml:space="preserve"> </t>
        </is>
      </c>
      <c r="H51" s="8" t="n">
        <v>1.3</v>
      </c>
    </row>
    <row r="52">
      <c r="A52" s="4" t="inlineStr">
        <is>
          <t>Repurchases of common stock</t>
        </is>
      </c>
      <c r="C52" s="5" t="n">
        <v>-555</v>
      </c>
      <c r="D52" s="4" t="inlineStr">
        <is>
          <t xml:space="preserve"> </t>
        </is>
      </c>
      <c r="E52" s="4" t="inlineStr">
        <is>
          <t xml:space="preserve"> </t>
        </is>
      </c>
      <c r="F52" s="4" t="inlineStr">
        <is>
          <t xml:space="preserve"> </t>
        </is>
      </c>
      <c r="G52" s="4" t="inlineStr">
        <is>
          <t xml:space="preserve"> </t>
        </is>
      </c>
      <c r="H52" s="7" t="n">
        <v>-555</v>
      </c>
    </row>
    <row r="53">
      <c r="A53" s="4" t="inlineStr">
        <is>
          <t>Issuances and deferrals, net for stock-based compensation (in shares)</t>
        </is>
      </c>
      <c r="B53" s="4" t="inlineStr">
        <is>
          <t>[2]</t>
        </is>
      </c>
      <c r="C53" s="4" t="inlineStr">
        <is>
          <t xml:space="preserve"> </t>
        </is>
      </c>
      <c r="D53" s="8" t="n">
        <v>0.1</v>
      </c>
      <c r="E53" s="4" t="inlineStr">
        <is>
          <t xml:space="preserve"> </t>
        </is>
      </c>
      <c r="F53" s="4" t="inlineStr">
        <is>
          <t xml:space="preserve"> </t>
        </is>
      </c>
      <c r="G53" s="4" t="inlineStr">
        <is>
          <t xml:space="preserve"> </t>
        </is>
      </c>
      <c r="H53" s="8" t="n">
        <v>-0.1</v>
      </c>
    </row>
    <row r="54">
      <c r="A54" s="4" t="inlineStr">
        <is>
          <t>Issuances and deferrals. net for stock-based compensation</t>
        </is>
      </c>
      <c r="B54" s="4" t="inlineStr">
        <is>
          <t>[2]</t>
        </is>
      </c>
      <c r="C54" s="6" t="n">
        <v>21.6</v>
      </c>
      <c r="D54" s="4" t="inlineStr">
        <is>
          <t xml:space="preserve"> </t>
        </is>
      </c>
      <c r="E54" s="8" t="n">
        <v>7.5</v>
      </c>
      <c r="F54" s="4" t="inlineStr">
        <is>
          <t xml:space="preserve"> </t>
        </is>
      </c>
      <c r="G54" s="4" t="inlineStr">
        <is>
          <t xml:space="preserve"> </t>
        </is>
      </c>
      <c r="H54" s="6" t="n">
        <v>14.1</v>
      </c>
    </row>
    <row r="55">
      <c r="A55" s="4" t="inlineStr">
        <is>
          <t>Balance at ending (in shares) at Jun. 30, 2024</t>
        </is>
      </c>
      <c r="C55" s="8" t="n">
        <v>46.4</v>
      </c>
      <c r="D55" s="8" t="n">
        <v>46.4</v>
      </c>
      <c r="E55" s="4" t="inlineStr">
        <is>
          <t xml:space="preserve"> </t>
        </is>
      </c>
      <c r="F55" s="4" t="inlineStr">
        <is>
          <t xml:space="preserve"> </t>
        </is>
      </c>
      <c r="G55" s="4" t="inlineStr">
        <is>
          <t xml:space="preserve"> </t>
        </is>
      </c>
      <c r="H55" s="4" t="inlineStr">
        <is>
          <t xml:space="preserve"> </t>
        </is>
      </c>
    </row>
    <row r="56">
      <c r="A56" s="4" t="inlineStr">
        <is>
          <t>Balance at the end of the period at Jun. 30, 2024</t>
        </is>
      </c>
      <c r="C56" s="6" t="n">
        <v>3004.3</v>
      </c>
      <c r="D56" s="6" t="n">
        <v>78.7</v>
      </c>
      <c r="E56" s="6" t="n">
        <v>570.3</v>
      </c>
      <c r="F56" s="7" t="n">
        <v>-113</v>
      </c>
      <c r="G56" s="6" t="n">
        <v>6456.9</v>
      </c>
      <c r="H56" s="6" t="n">
        <v>-3988.6</v>
      </c>
    </row>
    <row r="57">
      <c r="A57" s="4" t="inlineStr">
        <is>
          <t>Balance at ending (in shares) at Jun. 30, 2024</t>
        </is>
      </c>
      <c r="C57" s="8" t="n">
        <v>32.2</v>
      </c>
      <c r="D57" s="4" t="inlineStr">
        <is>
          <t xml:space="preserve"> </t>
        </is>
      </c>
      <c r="E57" s="4" t="inlineStr">
        <is>
          <t xml:space="preserve"> </t>
        </is>
      </c>
      <c r="F57" s="4" t="inlineStr">
        <is>
          <t xml:space="preserve"> </t>
        </is>
      </c>
      <c r="G57" s="4" t="inlineStr">
        <is>
          <t xml:space="preserve"> </t>
        </is>
      </c>
      <c r="H57" s="8" t="n">
        <v>32.2</v>
      </c>
    </row>
    <row r="58"/>
    <row r="59">
      <c r="A59" s="4" t="inlineStr">
        <is>
          <t>[1] Issuances and deferrals, net for stock-based compensation, reflects share activity related to option exercises, restricted and performance shares vested, and net issuances and deferrals associated with deferred compensation equity. Issuances and deferrals, net for stock-based compensation reflects share activity related to option exercises, restricted and performance shares vested, and net issuances and deferrals associated with deferred compensation equity.</t>
        </is>
      </c>
    </row>
  </sheetData>
  <mergeCells count="3">
    <mergeCell ref="A1:B1"/>
    <mergeCell ref="A58:G58"/>
    <mergeCell ref="A59:G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9" t="n">
        <v>0.85</v>
      </c>
      <c r="C4" s="9" t="n">
        <v>0.75</v>
      </c>
      <c r="D4" s="6" t="n">
        <v>1.7</v>
      </c>
      <c r="E4" s="6"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3 (the "2023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The Company has reclassified certain prior periods' amounts to conform with the current period presentation on the Condensed Consolidated Statements of Cash Flows to reclassify amounts related to the loss on sale of discontinued operations from stock-based compensation, prepaid expenses and other assets, accrued and other current liabilities, and other long-term liabilities to a separately disclosed line item. In Note 5—Discontinued Operations, the Company has redefined certain captions on the Condensed Consolidated Statements of Income related to prior periods to reflect the dispositions of the Carlisle Fluid Technologies ("CFT") and Carlisle Interconnect Technologies ("CIT") businesses. The Company reclassified certain prior period amounts to conform with the current period presentation of revenues by end market as discussed in Note 7—Revenue Recognition to reflect the nature of revenues in information regularly reviewed by the Company. Discontinued Operations The results of operations for the Company's CFT and CIT segments have been reclassified as discontinued operations for all periods presented in the Condensed Consolidated Statements of Income. Assets and liabilities subject to the sale of CIT have been reclassified as held for sale for all periods presented in the Condensed Consolidated Balance Sheets. Refer to Note 5—Discontinued Operation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 [Abstract]</t>
        </is>
      </c>
      <c r="B3" s="4" t="inlineStr">
        <is>
          <t xml:space="preserve"> </t>
        </is>
      </c>
    </row>
    <row r="4">
      <c r="A4" s="4" t="inlineStr">
        <is>
          <t>New Accounting Pronouncements</t>
        </is>
      </c>
      <c r="B4" s="4" t="inlineStr">
        <is>
          <t>New Accounting Pronouncements New Accounting Standards Issued Recently Adopted In November 2023, the Financial Accounting Standards Board ("FASB") issued ASU 2023-07, Segment Reporting (Topic 280): Improvements to Reportable Segment Disclosures (" ASU 2023-07"), which is intended to improve reportable segment disclosure requirements through enhanced disclosures about significant segment expenses. ASU 2023-07 is effective for the Company's fiscal year beginning January 1, 2024 and requires the use of a retrospective approach to all prior periods presented. The Company adopted the standard on January 1, 2024, and plans to adopt the standard for interim periods beginning January 1, 2025. The Company is evaluating the potential impact of its adoption of ASU 2023-07 on the Company's audited Consolidated Financial Statements but does not anticipate that such an adoption will have a material impact. New Accounting Standards Issued But Not Yet Adopted In December 2023, the FASB issued ASU 2023-09, Income Taxes (Topic 740): Improvements to Income Tax Disclosures ("ASU 2023-09"), which is intended to improve the transparency of income tax disclosures by requiring consistent categories and greater disaggregation of information in the rate reconciliation and income taxes paid disaggregated by jurisdiction. ASU 2023-09 also includes certain other amendments intended to improve the effectiveness of income tax disclosures. ASU 2023-09 is effective for the Company's fiscal year beginning January 1, 2025 and allows the use of a prospective or retrospective approach. The Company plans to adopt the standard on January 1, 2025 and has not yet determined the potential impact of its adoption of ASU 2023-09 on the Company's 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26:36Z</dcterms:created>
  <dcterms:modified xmlns:dcterms="http://purl.org/dc/terms/" xmlns:xsi="http://www.w3.org/2001/XMLSchema-instance" xsi:type="dcterms:W3CDTF">2024-07-25T20:26:36Z</dcterms:modified>
</cp:coreProperties>
</file>